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of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Capital Leases" sheetId="12" state="visible" r:id="rId12"/>
    <sheet xmlns:r="http://schemas.openxmlformats.org/officeDocument/2006/relationships" name="Notes Payable" sheetId="13" state="visible" r:id="rId13"/>
    <sheet xmlns:r="http://schemas.openxmlformats.org/officeDocument/2006/relationships" name="Senior Secured Credit Facility" sheetId="14" state="visible" r:id="rId14"/>
    <sheet xmlns:r="http://schemas.openxmlformats.org/officeDocument/2006/relationships" name="Equity"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id Expenses and Other Cu22" sheetId="22" state="visible" r:id="rId22"/>
    <sheet xmlns:r="http://schemas.openxmlformats.org/officeDocument/2006/relationships" name="Property, Plant and Equipment (" sheetId="23" state="visible" r:id="rId23"/>
    <sheet xmlns:r="http://schemas.openxmlformats.org/officeDocument/2006/relationships" name="Accrued Liabilities (Tables)" sheetId="24" state="visible" r:id="rId24"/>
    <sheet xmlns:r="http://schemas.openxmlformats.org/officeDocument/2006/relationships" name="Capital Leases (Tables)"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Property, Plant and Equipment30" sheetId="30" state="visible" r:id="rId30"/>
    <sheet xmlns:r="http://schemas.openxmlformats.org/officeDocument/2006/relationships" name="Accrued Liabilities (Details)" sheetId="31" state="visible" r:id="rId31"/>
    <sheet xmlns:r="http://schemas.openxmlformats.org/officeDocument/2006/relationships" name="Capital Leases (Details)" sheetId="32" state="visible" r:id="rId32"/>
    <sheet xmlns:r="http://schemas.openxmlformats.org/officeDocument/2006/relationships" name="Notes Payable (Details)" sheetId="33" state="visible" r:id="rId33"/>
    <sheet xmlns:r="http://schemas.openxmlformats.org/officeDocument/2006/relationships" name="Senior Secured Credit Facility " sheetId="34" state="visible" r:id="rId34"/>
    <sheet xmlns:r="http://schemas.openxmlformats.org/officeDocument/2006/relationships" name="Equity (Details)" sheetId="35" state="visible" r:id="rId35"/>
    <sheet xmlns:r="http://schemas.openxmlformats.org/officeDocument/2006/relationships" name="Equity (Receivable) (Details)" sheetId="36" state="visible" r:id="rId36"/>
    <sheet xmlns:r="http://schemas.openxmlformats.org/officeDocument/2006/relationships" name="Concentrations (Details)" sheetId="37" state="visible" r:id="rId37"/>
    <sheet xmlns:r="http://schemas.openxmlformats.org/officeDocument/2006/relationships" name="Commitments and Contingencies38"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 xmlns:r="http://schemas.openxmlformats.org/officeDocument/2006/relationships" name="CONSOLIDATED BALANCE SHEETS (In" sheetId="41" state="visible" r:id="rId41"/>
    <sheet xmlns:r="http://schemas.openxmlformats.org/officeDocument/2006/relationships" name="CONSOLIDATED BALANCE SHEETS (Pa" sheetId="42" state="visible" r:id="rId42"/>
    <sheet xmlns:r="http://schemas.openxmlformats.org/officeDocument/2006/relationships" name="Organization and Background o43" sheetId="43" state="visible" r:id="rId43"/>
    <sheet xmlns:r="http://schemas.openxmlformats.org/officeDocument/2006/relationships" name="Summary of Significant Accoun44" sheetId="44" state="visible" r:id="rId44"/>
    <sheet xmlns:r="http://schemas.openxmlformats.org/officeDocument/2006/relationships" name="Stockholder_s Equity" sheetId="45" state="visible" r:id="rId45"/>
    <sheet xmlns:r="http://schemas.openxmlformats.org/officeDocument/2006/relationships" name="Subsequent Events46" sheetId="46" state="visible" r:id="rId46"/>
    <sheet xmlns:r="http://schemas.openxmlformats.org/officeDocument/2006/relationships" name="Summary of Significant Accoun47" sheetId="47" state="visible" r:id="rId47"/>
    <sheet xmlns:r="http://schemas.openxmlformats.org/officeDocument/2006/relationships" name="Organization and Background o48" sheetId="48" state="visible" r:id="rId48"/>
    <sheet xmlns:r="http://schemas.openxmlformats.org/officeDocument/2006/relationships" name="Summary of Significant Accoun49" sheetId="49" state="visible" r:id="rId49"/>
    <sheet xmlns:r="http://schemas.openxmlformats.org/officeDocument/2006/relationships" name="Stockholder_s Equity (Details)" sheetId="50" state="visible" r:id="rId50"/>
    <sheet xmlns:r="http://schemas.openxmlformats.org/officeDocument/2006/relationships" name="Subsequent Events (Details)51" sheetId="51" state="visible" r:id="rId51"/>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7</t>
  </si>
  <si>
    <t>Jun. 09, 2017</t>
  </si>
  <si>
    <t>Entity Registrant Name</t>
  </si>
  <si>
    <t>SOLARIS OILFIELD INFRASTRUCTURE, INC.</t>
  </si>
  <si>
    <t>Entity Central Index Key</t>
  </si>
  <si>
    <t>Document Type</t>
  </si>
  <si>
    <t>10-Q</t>
  </si>
  <si>
    <t>Document Period End Date</t>
  </si>
  <si>
    <t>Mar. 31,
		2017</t>
  </si>
  <si>
    <t>Amendment Flag</t>
  </si>
  <si>
    <t>false</t>
  </si>
  <si>
    <t>Current Fiscal Year End Date</t>
  </si>
  <si>
    <t>--12-31</t>
  </si>
  <si>
    <t>Entity Current Reporting Status</t>
  </si>
  <si>
    <t>No</t>
  </si>
  <si>
    <t>Entity Filer Category</t>
  </si>
  <si>
    <t>Non-accelerated Filer</t>
  </si>
  <si>
    <t>Document Fiscal Year Focus</t>
  </si>
  <si>
    <t>Document Fiscal Period Focus</t>
  </si>
  <si>
    <t>Q1</t>
  </si>
  <si>
    <t>Common Class B</t>
  </si>
  <si>
    <t>Entity Common Stock, Shares Outstanding</t>
  </si>
  <si>
    <t>Class A common stock</t>
  </si>
  <si>
    <t>CONSOLIDATED BALANCE SHEETS - USD ($) $ in Thousands</t>
  </si>
  <si>
    <t>Dec. 31, 2016</t>
  </si>
  <si>
    <t>Current assets:</t>
  </si>
  <si>
    <t>Cash</t>
  </si>
  <si>
    <t>Accounts receivable, net</t>
  </si>
  <si>
    <t>Prepaid expenses and other current assets</t>
  </si>
  <si>
    <t>Inventories</t>
  </si>
  <si>
    <t>Total current assets</t>
  </si>
  <si>
    <t>Property, plant and equipment, net</t>
  </si>
  <si>
    <t>Goodwill</t>
  </si>
  <si>
    <t>Intangible assets, net</t>
  </si>
  <si>
    <t>Other assets</t>
  </si>
  <si>
    <t>Total assets</t>
  </si>
  <si>
    <t>Current liabilities:</t>
  </si>
  <si>
    <t>Accounts payable</t>
  </si>
  <si>
    <t>Accrued liabilities</t>
  </si>
  <si>
    <t>Current portion of capital lease obligations</t>
  </si>
  <si>
    <t>Current portion of notes payable</t>
  </si>
  <si>
    <t>Current portion of senior secured credit facility</t>
  </si>
  <si>
    <t>Total current liabilities</t>
  </si>
  <si>
    <t>Capital lease obligations, net of current portion</t>
  </si>
  <si>
    <t>Notes payable, net of current portion</t>
  </si>
  <si>
    <t>Senior secured credit facility, net of current portion</t>
  </si>
  <si>
    <t>Total liabilities</t>
  </si>
  <si>
    <t>Commitments and contingencies (Note 11)</t>
  </si>
  <si>
    <t xml:space="preserve"> </t>
  </si>
  <si>
    <t>Members’ equity</t>
  </si>
  <si>
    <t>Accumulated earnings</t>
  </si>
  <si>
    <t>Total members’ equity</t>
  </si>
  <si>
    <t>Total liabilities and members’ equity</t>
  </si>
  <si>
    <t>CONSOLIDATED STATEMENTS OF OPERATIONS - USD ($) $ in Thousands</t>
  </si>
  <si>
    <t>Mar. 31, 2016</t>
  </si>
  <si>
    <t>Revenue</t>
  </si>
  <si>
    <t>Proppant system rental</t>
  </si>
  <si>
    <t>Proppant system services</t>
  </si>
  <si>
    <t>Total revenue</t>
  </si>
  <si>
    <t>Operating costs and expenses</t>
  </si>
  <si>
    <t>Cost of proppant system rental (excluding $1,029 and $760 of depreciation and amortization for the three months ended March 31, 2017 and 2016, respectively, shown separately)</t>
  </si>
  <si>
    <t>Cost of proppant system services (excluding $63 and $34 of depreciation and amortization for the three months ended March 31, 2017 and 2016, respectively, shown separately)</t>
  </si>
  <si>
    <t>Depreciation and amortization</t>
  </si>
  <si>
    <t>Salaries, benefits and payroll taxes</t>
  </si>
  <si>
    <t>Selling, general and administrative (excluding $72 and $75 of depreciation and amortization for the three months ended March 31, 2017 and 2016, respectively, shown separately)</t>
  </si>
  <si>
    <t>Total operating cost and expenses</t>
  </si>
  <si>
    <t>Operating income (loss)</t>
  </si>
  <si>
    <t>Interest expense</t>
  </si>
  <si>
    <t>Other income (expense)</t>
  </si>
  <si>
    <t>Total other income (expense)</t>
  </si>
  <si>
    <t>Income (loss) before income tax expense</t>
  </si>
  <si>
    <t>Income tax expense</t>
  </si>
  <si>
    <t>Net income (loss)</t>
  </si>
  <si>
    <t>CONSOLIDATED STATEMENTS OF OPERATIONS (Parenthetical) - USD ($) $ in Thousands</t>
  </si>
  <si>
    <t>Depreciation and amortization - Proppant system rental</t>
  </si>
  <si>
    <t>Depreciation and amortization - Proppant system services</t>
  </si>
  <si>
    <t>Depreciation and amortization - Selling, general and administrative</t>
  </si>
  <si>
    <t>CONSOLIDATED STATEMENTS OF CHANGES IN MEMBERS’ EQUITY - 3 months ended Mar. 31, 2017 - USD ($) $ in Thousands</t>
  </si>
  <si>
    <t>Members' Equity.</t>
  </si>
  <si>
    <t>Accumulated Earnings</t>
  </si>
  <si>
    <t>Total</t>
  </si>
  <si>
    <t>Balance at beginning of year at Dec. 31, 2016</t>
  </si>
  <si>
    <t>Changes in Members' Equity</t>
  </si>
  <si>
    <t>Additional members' equity related to accrued interest on notes receivable that were exchanged for membership units</t>
  </si>
  <si>
    <t>Accrued interest related to notes receivables that were exchanged for membership units</t>
  </si>
  <si>
    <t>Unit-based compensation expense</t>
  </si>
  <si>
    <t>Proceeds from pay down of promissory note related to membership units</t>
  </si>
  <si>
    <t>Net income</t>
  </si>
  <si>
    <t>Balance at end of year at Mar. 31, 2017</t>
  </si>
  <si>
    <t>CONSOLIDATED STATEMENTS OF CASH FLOWS - USD ($) $ in Thousands</t>
  </si>
  <si>
    <t>Cash flows from operating activities:</t>
  </si>
  <si>
    <t>Adjustment to reconcile net income (loss) to net cash provided by operating activities:</t>
  </si>
  <si>
    <t>Loss on disposal of asset</t>
  </si>
  <si>
    <t>Unit-based compensation</t>
  </si>
  <si>
    <t>Amortization of debt issuance costs</t>
  </si>
  <si>
    <t>Changes in assets and liabilities:</t>
  </si>
  <si>
    <t>Accounts receivable</t>
  </si>
  <si>
    <t>Prepaid expenses and other assets</t>
  </si>
  <si>
    <t>Net cash provided by (used in) operating activities</t>
  </si>
  <si>
    <t>Cash flows from investing activities:</t>
  </si>
  <si>
    <t>Investment in property, plant and equipment</t>
  </si>
  <si>
    <t>Proceeds from disposal of asset</t>
  </si>
  <si>
    <t>Investment in intangible assets</t>
  </si>
  <si>
    <t>Net cash used in investing activities</t>
  </si>
  <si>
    <t>Cash flows from financing activities:</t>
  </si>
  <si>
    <t>Payments under capital leases</t>
  </si>
  <si>
    <t>Payments under notes payable</t>
  </si>
  <si>
    <t>Net cash provided by (used in) financing activities</t>
  </si>
  <si>
    <t>Net decrease in cash</t>
  </si>
  <si>
    <t>Cash at beginning of period</t>
  </si>
  <si>
    <t>Cash at end of period</t>
  </si>
  <si>
    <t>Non-cash activities</t>
  </si>
  <si>
    <t>Capitalized depreciation in property, plant and equipment</t>
  </si>
  <si>
    <t>Notes payable issued for property, plant and equipment</t>
  </si>
  <si>
    <t>Accrued interest from notes receivable issued for membership units</t>
  </si>
  <si>
    <t>Cash paid for:</t>
  </si>
  <si>
    <t>Interest</t>
  </si>
  <si>
    <t>Organization and Background of Business</t>
  </si>
  <si>
    <t>1. Organization and Background of Business
Solaris Oilfield Infrastructure, LLC (“Solaris LLC” or the “Company”), was formed in July 2014.
Solaris LLC, based in Houston, Texas, manufactures and provides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Solaris LLC has deployed its systems in many of the most active oil and natural gas basins in the U.S., including the Permian Basin, the Eagle Ford Shale and the SCOOP/STACK Formation.
In connection with Solaris Oilfield Infrastructure, Inc.’s (“Solaris”) initial public offering (the “IPO” or the “Offering”) in May 2017, Solaris became a holding company whose sole material asset consists of units in Solaris LLC (“Solaris LLC Units”). Solaris became the managing member of Solaris LLC and is responsible for all operational, management and administrative decisions relating to Solaris LLC’s business and will consolidate the financial results of Solaris LLC and its subsidiaries.</t>
  </si>
  <si>
    <t>Summary of Significant Accounting Policies</t>
  </si>
  <si>
    <t xml:space="preserve">2. Summary of Significant Accounting Policies
Basis of Presentation
The accompanying interim unaudited condensed consolidated financial statements of Solaris LL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months ended March 31, 2017 and 2016 are not necessarily indicative of the results that may be expected for the full year or for any interim period.
The unaudited interim condensed consolidated financial statements should be read in conjunction with the audited consolidated financial statements and related notes included in the prospectus filed by Solaris with the SEC on May 15, 2017 in accordance with Rule 424(b) of the Securities Exchange Act of 1933.
Principles of Consolidation
The accompanying condensed consolidated financial statements include the historical financial position and results of operations of Solaris LLC and its wholly owned subsidiaries, Solaris Oilfield Site Services Operating, LLC, Solaris Oilfield Early Property, LLC, Solaris Oilfield Site Services Personnel, LLC and Solaris Oilfield Infrastructure Personnel, LLC (collectively, the “Subsidiaries”). All material intercompany transactions and balances have been eliminated upon consolidation.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
Initial Public Offering
On May 17, 2017, Solaris completed the Offering of 10,100,000 shares of Solaris’ Class A common stock, par value $0.01 per share (“Class A Common Stock”), at a price to the public of $12.00 per share ($11.28 net of underwriting discounts and commissions). After deducting underwriting discounts and commissions and offering expenses payable by Solaris, Solaris received net proceeds of approximately $113.9 million. Solaris contributed all of the net proceeds of the IPO received to Solaris LLC in exchange for Solaris LLC Units. Solaris LLC used the net proceeds (i) to fully repay borrowings under its credit facility of $5.5 million, (ii) to pay approximately $3.1 million in cash bonuses to certain employees and consultants and (iii) to distribute approximately $25.8 million to existing owners as part of the corporate reorganization undertaken in connection with the IPO. Solaris LLC intends to use the remaining proceeds for general corporate purposes, including funding its 2017 capital program. Refer also to Note 13.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Solaris LLC has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March 31, 2017.
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Statements of Operations. There were no impairments recorded for the three months ended March 31, 2017 and 2016.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The Company has vehicles that are pledged against the respective notes payables for those vehicles. As of March 31, 2017 and December 31, 2016, the cost of vehicles pledged was $1.1 million and $0.9 million, respectively.
Definite-lived Intangible Assets
As of March 31, 2017 and December 31, 2016, Solaris LLC reported $42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
Goodwill
Goodwill represents the excess of the purchase price of a business over the estimated fair value of the identifiable assets acquired and liabilities assumed by Solaris LLC.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months ended March 31,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months ended March 31, 2017 and 2016.
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related services are priced based on prevailing market conditions at the time the services are provided, giving consideration to the specific contractual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solidated statements of operations.
Unit-based Compensation
Solaris LLC previously sponsored a unit-based management compensation program called the 2015 Membership Unit Option Plan (the “Plan”). Solaris LLC accounted for the units under the Plan as compensation cost measured at the fair value of the award on the date of grant using the Black-Scholes option-pricing model. Solaris LLC recognized compensation expense on a straight-line basis over the awards’ vesting period, which is generally the requisite service period.
In connection with the Offering, the options granted under the Plan were converted into options under the Solaris Long-Term Incentive Plan (the “LTIP”). Refer also to Note 9.
Research and Development
The Company expenses research and development costs as incurred, which is included in selling, general and administrative expenses in the consolidated statement of operations. For the three months ended March 31, 2017 and 2016, research and development costs were $82 and $172, respectively.
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a revolving credit facility and term loans,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LLC has not historically paid federal income tax on its taxable income. Instead, the Solaris LLC members were liable for federal income tax on their respective shares of the Company’s taxable income reported on the members’ federal income tax returns.
The Company’s revenues are derived through transactions in several states, which may be subject to state and local taxes. Accordingly, Solaris LLC has recorded a liability for state and local taxes that management believes is adequate as for activities through March 31, 2017.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margin tax was approximately $22 and $5 for the three months ended March 31, 2017 and 2016, respectively.
In connection with the Offering, the Company entered into a Tax Receivable Agreement with existing members of Solaris LLC. Also Solaris will be subject to U.S. federal, state and local income taxes. Refer also to Note 13.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7 and December 31, 2016,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February 2017, the Financial Accounting Standards Board (the “FASB”) issued Accounting Standards Update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is in the initial stages of evaluating the potential impact this new standard may have on the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in the initial stages of evaluating the potential impact this new standard may have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consolidated financial stat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which did not have a material impact on the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 of cash flows. No net excess tax benefits were recognized as a reduction of income taxes for the three months ended March 31, 2017 and 2016.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solidated statement of cash flows for the three months ended March 31, 2017 and 2016.
On February 25, 2016, the FASB issued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consolidated financial statements.
In July 2015, the FASB issued ASU 2015‑11, Inventory (Topic 330): Simplifying the Measurement of Inventory.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in the first quarter of 2017 which did not have a material impact on the consolidated financial statements.
On August 2014, the FASB issued ASU No. 2014‑15, Presentation of Financial Statements-Going Concern (Subtopic 205‑40)-Disclosure of Uncertainties about an Entity’s Ability to Continue as a Going Concern. ASU No. 2014‑15 provides guidance to U.S. GAAP about management’s responsibility to evaluate whether there is a substantial doubt about an entity’s ability to continue as a going concern and to provide related footnote disclosures. Specifically, ASU No.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adopted ASU 2014‑15 in the first quarter of 2017, with did not impact the consolidated financial statement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for annual reporting periods beginning after December 15, 2016, including interim periods within that year. Entities have the option of using either a full retrospective or modified approach to adopt ASU 2014‑09. The Company is in the initial stages of evaluating the potential impact this new standard may have on the consolidated financial statements which includes analyzing our revenue contracts and evaluating our disclosures. The Company expects to adopt the provisions of this new accounting standard at the beginning of fiscal year 2018. </t>
  </si>
  <si>
    <t>Prepaid Expenses and Other Current Assets</t>
  </si>
  <si>
    <t>Prepaid Expenses and Other Current Assets.</t>
  </si>
  <si>
    <t>3. Prepaid Expenses and Other Current Assets
Prepaid expenses and other currents assets were comprised of the following at March 31, 2017 and December 31, 2016:
March 31,
December 31,
2017
2016
Prepaid purchase orders
$
2,634
$
126
Prepaid insurance
19
69
Prepaid operating expenses
213
114
Other receivables
47
94
Prepaid expenses and other current assets
$
2,913
$
403</t>
  </si>
  <si>
    <t>Property, Plant and Equipment</t>
  </si>
  <si>
    <t>4. Property, Plant and Equipment
Property, plant and equipment was comprised of the following at March 31, 2017 and December 31, 2016:
March 31,
December 31,
2017
2016
Proppant systems and related equipment
$
57,730
$
51,899
Machinery and equipment
3,941
3,916
Furniture and fixtures
7
7
Computer equipment
972
829
Vehicles
1,742
1,235
Buildings
3,008
3,008
Proppant systems in process
2,661
1,252
Land
578
578
Property, plant and equipment, gross
70,639
62,724
Less: accumulated depreciation
(9,682)
(8,374)
Property, plant and equipment, net
$
60,957
$
54,350
Depreciation expense for the three months ended March 31, 2017 and 2016 was $1,164 and $869 , respectively, of which $1,029 and $760 is attributable to cost of proppant system rental, $63 and $34 is attributable to cost of proppant system services, and $72 and $75 is attributable to selling, general and administrative expenses, respectively. The Company capitalized $156 and $167 of depreciation expense associated with machinery and equipment used in the manufacturing of its systems for the three months ended as of March 31, 2017 and 2016, respectively.</t>
  </si>
  <si>
    <t>Accrued Liabilities</t>
  </si>
  <si>
    <t>5. Accrued Liabilities
Accrued liabilities were comprised of the following:
March 31,
December 31,
2017
2016
Employee related expenses
$
931
$
1,237
Accrued real estate taxes
173
440
Accrued excise, franchise and sales taxes
207
83
Accrued other
1,240
384
Accrued liabilities
$
2,551
$
2,144</t>
  </si>
  <si>
    <t>Capital Leases</t>
  </si>
  <si>
    <t>6. Capital Leases
Solaris LLC leases property from the City of Early, Texas under an agreement classified as a capital lease. The lease expires on February 28, 2025. The capital lease obligation is payable in monthly installments of $3 including imputed interest at a rate of 3.25%.
Future principal minimum payments under the capital lease are as follows:
Year Ending December 31,
Amount
2017 (remainder of)
$
26
2018
33
2019
33
2020
33
2021
33
Thereafter
107
Total payments
265
Less: amount representing imputed interest at 3.25%
(33)
Present value of payments
232
Less: current portion
(26)
Capital lease obligation, net of current portion
$
206</t>
  </si>
  <si>
    <t>Notes Payable</t>
  </si>
  <si>
    <t>Notes Payable.</t>
  </si>
  <si>
    <t>7. Notes Payable
Solaris LLC has, on occasion, financed its annual insurance policies and certain vehicles.
Notes payable was comprised of the following at March 31, 2017 and December 31, 2016:
March 31,
December 31,
2017
2016
Notes payable to insurance finance company. Monthly installments of $11 including interest rate of 4.4%, with final payment due in January 2017
$
—
$
11
Notes payable to vehicle companies. Monthly installments range from $0.2 to $0.7 including interest rates ranging from 0% to 6.6%, maturing at various dates through August 2020, and secured by vehicles
566
440
Total notes payable
566
451
Less: current maturities
(212)
(169)
Notes payable, net of current portion
$
354
$
282
The notes payable related to vehicle financings were repaid in full in May 2017.</t>
  </si>
  <si>
    <t>Senior Secured Credit Facility</t>
  </si>
  <si>
    <t>8. Senior Secured Credit Facility
On December 1, 2016, Solaris LLC entered into a credit agreement (the “Credit Agreement”) by and among Solaris LLC, the lenders party thereto from time to time and Woodforest National Bank, as administrative agent (the “Administrative Agent”), providing for $11.0 million aggregate principal amount of senior secured credit facilities (the “Credit Facility”). The Credit Facility initially consisted of (i) up to $10.0 million aggregate principal amount of advance term loan commitments (the “Advance Loan Facility”) available for borrowing until December 1, 2017 and (ii) up to $1.0 million aggregate principal amount of revolving credit commitments (the “Revolving Facility”) available for borrowing until December 1, 2018. As of March 31, 2017, the borrowing base certificate delivered by Solaris LLC under the Revolving Facility reflected a borrowing base as of such date of $1.0 million.
As of March 31, 2017, Solaris LLC had $1.0 million outstanding under the Revolving Facility and $1.5 million under the Advance Loan Facility, of which $0.1 million was current. The Company borrowed an additional $3.0 million under the Advance Loan Facility in April 2017. Proceeds from the Offering were used to fully repay the $5.5 million outstanding under the Credit Facility in May 2017. Interest expense for the three months ended March 31, 2017 bore interest at a weighted average interest rate of 5.33%.
On May 17, 2017, in connection with the Offering, the Company entered into an amendment (the “First Amendment”) to the Credit Agreement (as amended by the First Amendment, the “Amended Credit Facility. The First Amendment, among other things, modified the terms of the Credit Agreement to (i) increase the Revolving Facility from $1.0 million to $20.0 million, (ii) decrease the Advance Loan Facility from $10.0 million to $0 and (iii) amend both the scheduled maturity date of the Revolving Facility and the Advance Loan Facility to be May 17, 2021. Additionally, the First Amendment increased the accordion feature of the Revolving Facility from $1.0 million to $10.0 million, which accordion may be elected by the Company at any time prior to the scheduled maturity date of the Revolving Facility so long as no default or event of default shall have occurred and be continuing and provided that no lender has any obligation to increase its own revolving credit commitment.
The Amended Credit Facility permits extensions of credit up to the lesser of $20.0 million and a borrowing base that is determined by calculating the amount equal to the sum of (i) 80% of the Eligible Accounts (as defined in the Amended Credit Facility), (ii) 65% of the Eligible Inventory/Equipment Value (Appraised) (as defined in the Amended Credit Facility) and (iii) 75% of the Eligible Inventory/Equipment Value (New Build, Acquired or Upgraded) (as defined in the Amended Credit Facility). The borrowing base is calculated on a monthly basis pursuant to a borrowing base certificate delivered to the Administrative Agent and an annual appraisal on the equipment delivered to the Administrative Agent (provided that the Administrative Agent may, at its discretion, require a desktop appraisal on equipment every six months).
Borrowings under the Amended Credit Facility bear interest at a one-month London Interbank Offered Rate (“LIBOR”) plus an applicable margin and interest shall be payable monthly. The applicable margin ranges from 3.00% to 4.00% depending on the Company’s leverage ratio. The leverage ratio is defined in the Amended Credit Facility, as of any day, as the ratio of funded indebtedness, less a cash adjustment of the lesser of $10.0 million or fifty percent of unrestricted cash of the Company and its subsidiaries, to EBITDA, for the twelve months then ended (the “Leverage Ratio”). During the continuance of an event of default, overdue amounts under the Amended Credit Facility will bear interest at 5.00% plus the otherwise applicable interest rate.
The Revolving Facility initially had a scheduled maturity date of December 1, 2018 and the Advance Loan Facility initially had a scheduled maturity date of December 1, 2021. The First Amendment extended the scheduled maturity of the Revolving Facility and Advance Loan Facility to May 17, 2021.
The First Amendment modified the monthly commitment fee we pay on undrawn amounts of the Revolving Facility to a range from 0.1875% to 0.50% depending on the Company’s leverage ratio; provided, however that the Company will not be required to pay such commitment fee for any month when it has outstanding borrowings greater than 50.0% of the commitments under the Revolving Facility.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solvency.
The Credit Agreement contains certain covenants, restrictions and events of default including, but not limited to, a change of control restriction and limitations on the Company’s ability to (i) incur indebtedness, (ii) issue preferred equity, (iii) pay dividends or make other distributions, (iv) prepay, redeem or repurchase certain debt, (v) make loans and investments, (vi) sell assets, (vii) acquire assets, (viii) incur liens, (ix) enter into transactions with affiliates, (x) consolidate or merge and (xi) enter into hedging transactions.
The Credit Agreement initially required that the Company maintain, at all times, a ratio of total indebtedness to consolidated EBITDA of not more than 2.00 to 1.00 and a ratio of consolidated EBITDA to fixed charges of not less than 1.50 to 1.00, and the Company was in compliance with all such ratios as of March 31, 2017. The Amended Credit Facility requires that the Company maintain, at all times, a Leverage Ratio of not more than 2.50 to 1.00. The Amended Credit Facility also requires that the Company maintain, at all times, a ratio of consolidated EBITDA to fixed charges of not less than 1.25 to 1.00. Additionally, the Company’s capacity to make capital expenditures is capped at $80.0 million for each fiscal year plus, for fiscal years beginning on January 1, 2019, any unused availability for capital expenditures from the immediately preceding fiscal year; provided, however that the Company is permitted to make any capital expenditures in an amount equal to the proceeds of equity contributions made to the Company used to fund such capital expenditures.</t>
  </si>
  <si>
    <t>Equity</t>
  </si>
  <si>
    <t>9. Equity
Unit-based compensation
In 2016 and 2017, there were no additional membership units issued by Solaris LLC under the Plan. At March 31, 2017 and December 31, 2016, there were 12,938 option units outstanding and 47,062 option units available for grant. On May 4, 2017, 366 options were forfeited.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S. treasury yield curve in effect at the time of grant. Compensation cost, as measured at the grant date fair value of the award, is recognized as an expense over the employee’s requisite service period for service based awards (generally the vesting period of the award of four years). For the three months ended March 31, 2017 and 2016, the Company recognized $32 and $36 of stock-based compensation expense attributable to vested awards, respectively. At March 31, 2017 and December 31, 2016, there was $291 and $323 in unrecognized compensation costs.
Effective May 17, 2017, both the Board of Directors of Solaris (the “Board”) and the holder of all Solari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Offering, the options granted under the Plan were exchanged for options under the LTIP. A total of 591,261 options to purchase Class A Common Stock of the Company were issued to employees, directors and consultants at an exercise price of $2.87 per share. Twenty-five percent (25%) of the options were considered vested upon the grant. An additional 25% of the options will be vested on July 24, 2017. The remaining options will vest on November 13, 2017. The vesting terms from the options under the LTIP are accelerated from the previous vesting terms under the Plan.
In addition, in connection with the Offering, a total of 648,676 shares of restricted stock were granted to certain employees, directors and consultants under the LTIP. 203,222 shares of the restricted stock were issued with a one-year vesting period and 445,454 shares of the restricted stock were issued with a three-year vesting period.
Notes receivable from unit-holders
Solaris LLC’s Limited Liability Company Agreement authorized Solaris LLC to issue membership units at a value of $100 per unit to Solaris LLC’s employees in exchange for a promissory note. The promissory notes are partial recourse, accrue interest at 6% per annum and mature through various dates during 2022. Principal and accrued interest are due and payable upon the earlier of employee termination or the maturity date of the note.
As of March 31, 2017, there were 19,508 units issued to non-executive officer employees and consultants under promissory notes. In 2016 and 2017, there were no additional units issued. In March 2017, certain employees paid off their applicable promissory notes of $2.7 million principal and approximately $315 of accrued interest in cash for previously assigned 27,368 units.
As of March 31, 2017 and December 31, 2016, the outstanding principal for the notes totaled $1,951 and $4,688 and accrued interest for the notes totaled $177 and $457, respectively. These notes are recorded in members’ equity as the notes were originally received in exchange for the issuance of membership units and are netted against the value of the respective units issued. On May 22, 2017, June 2, 2017 and June 5, 2017, certain employees paid off portions of their applicable promissory notes totaling $1,259 related to previously assigned 19,508 units.</t>
  </si>
  <si>
    <t>Concentrations</t>
  </si>
  <si>
    <t>10. Concentrations
For the three months ended March 31, 2017, two customers accounted for 48% of Solaris LLC’s revenue. For the three months ended March 31, 2016, two customers accounted for 65% of Solaris LLC’s revenue. At March 31, 2017, three customers accounted for 48% of Solaris LLC’s accounts receivable. At March 31, 2016, three customers accounted for 79% of Solaris LLC’s accounts receivable.
For the three months ended March 31, 2017 and 2016, one supplier accounted for 10% and 19% of Solaris LLC’s total purchases, respectively. As of March 31, 2016, two suppliers accounted for 48% of Solaris LLC’s accounts payables. As of March 31, 2017, one suppliers accounted for 13% of Solaris LLC’s accounts payables.</t>
  </si>
  <si>
    <t>Commitments and Contingencies</t>
  </si>
  <si>
    <t>Commitments and Contingencies.</t>
  </si>
  <si>
    <t xml:space="preserve">11.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perating Leases
The Company leases equipment under operating leases which expire at various dates through February 2022.
The Company’s future minimum payments under non-cancelable operating leases are as follows:
Year Ending December 31,
Amount
2017 (remainder of)
$
108
2018
142
2019
61
2020
20
2021 and thereafter
9
Total minimum lease payments
$
340
Other Commitments
In the normal course of business, the Company has certain short-term purchase obligations and commitments for products and services, primarily related to purchases of materials used in the manufacturing of its systems. At March 31, 2017 Solaris LLC had commitments of approximately $11.0 million.
The Company has executed a guarantee of lease agreement with Solaris Energy Management, LLC, a related party of the Company, related to the rental of office space for the Company’s corporate headquarters. The total future guaranty is $2.7 million as of March 31. 2017. Refer to Note 12 for additional information regarding related party transactions recognized. </t>
  </si>
  <si>
    <t>Related Party Transactions</t>
  </si>
  <si>
    <t>12. Related Party Transactions
On November 22, 2016, Solaris LLC entered into an administrative services arrangement ("Services Agreement") with Solaris Energy Management LLC (“SEM”), a company partially-owned by William A. Zartler, the Chairman of Solaris' Board, for the provision of certain personnel and administrative services at cost. The services provided by SEM, include, but are not limited to, executive management functions, accounting and bookkeeping and treasury. In addition, SEM provides office space, equipment and supplies to the Company under the administrative service agreement. Contemporaneously with or prior to the completion of the IPO, certain employees of SEM became Solaris employees. Solaris may continue to utilize office space under the administrative service agreement or receive certain other administrative services from SEM. For the three months ended March 31, 2017, Solaris LLC paid $444 for these services of which $271 was included in salaries, benefits and payroll taxes, and $48 was included in selling, general and administrative expenses in the Consolidated Statement of Operations, and $125 was prepaid for such expenses. As of March 31, 2017, the Company reported a $39 balance of prepaid amounts under prepaid expenses and other current assets in the Consolidated Balance Sheets. There were no amounts paid or costs incurred during the three months ended March 31, 2016.
On May 17, 2017, in connection with the Offering, Solaris entered into an amendment to the Services Agreement (as amended, the “Amended Services Agreement”) with SEM and Solaris LLC. The Amended Services Agreement generally provides for the provision of the services described in the Services Agreement from SEM to Solaris and Solaris LLC.
The Company’s employees provided consulting and advisory services to Solaris Water Operations, LLC (“Solaris Water”), a company owned by William A. Zartler, the Chairman of Solaris' Board. The Company received $96 from Solaris Water for the provision of services provided during the three months ending March 31, 2016. The Company no longer provides services to Solaris Water. As of March 31, 2017, no amounts were due from Solaris Water.
For the three months ended March 31, 2017 and 2016, the Company incurred $38 and $8, respectively, of expenses related to travel services provided by Anejo Air Services, LLC (“Anejo”), an entity affiliated with Solaris Energy Capital, LLC (“Solaris Energy Capital”), a member of Solaris LLC”). These expenses were included in selling, general and administrative expenses in the Consolidated Statement of Operations. As of March 31, 2017, no amounts were due to Anejo from the Company.
The Company incurred $3 of administrative expenses that were paid on behalf of the Company by Solaris Energy Capital for the three months ended March 31, 2017. The Company incurred $2 of administrative expenses that were paid on behalf of the Company by Solaris Energy Capital, net of amounts that were paid by the Company on behalf of Solaris Energy Capital for the three months ended March 31, 2016. As of March 31, 2017, Solaris Energy Capital was due $1 from the Company, and was recorded in prepaid expenses and other current assets in the Consolidated Balance Sheets.
All related party transactions are immaterial and have not been shown separately on the face of the consolidated financial statements.</t>
  </si>
  <si>
    <t>Subsequent Events</t>
  </si>
  <si>
    <t>Subsequent Events.</t>
  </si>
  <si>
    <t>13. Subsequent Events
On May 17, 2017, Solaris closed the Offering of 10,100,000 shares of Class A common stock, at a price to the public of $12.00 per share ($11.28 per share net of underwriting discounts and commissions), resulting in gross proceeds of $121.2 million, or net proceeds of $113.9 million after deducting underwriting discounts and commissions pursuant to our registration statement on Form S‑1 (SEC Registration No. 333‑216721), as amended through the time of its effectiveness, that Solaris filed with the SEC relating to the Offering.
Solaris contributed all of the net proceeds of the IPO to Solaris LLC in exchange for Solaris LLC Units. Solaris LLC used the net proceeds (i) to fully repay its existing balance of approximately $5.5 million under our credit facility, (ii) to pay $3.1 million in cash bonuses to certain employees and consultants and (iii) to distribute approximately $25.8 million to existing owners as part of the corporate reorganization being undertaken in connection with the IPO. Solaris LLC intends to use the remaining proceeds for general corporate purposes, including funding our 2017 capital program.
On May 17, 2017, in connection with the Offering, the Company entered into a First Amendment to the Credit Agreement, dated as of December 1, 2016 (the “Amended Credit Facility”), by and among the Company, as borrower, each of the lenders party thereto and the Administrative Agent. Refer also to Note 8.
In connection with the Offering, the options granted under the Plan were exchanged for options under the LTIP. Effective May 17, 2017, both the Board and the holder of all of Solaris’ then-outstanding equity interests adopted the LTIP for the benefit of employees, directors and consultants of the Company and its affiliates. Refer also to Note 9.
In addition, Solaris entered into a Tax Receivable Agreement with the existing members of Solaris LLC (collectively, the “Existing Owners”) and permitted transferees (each such person, a “TRA Holder,” and together, the “TRA Holders”) on May 17, 2017. This agreement generally provides for the payment by Solaris to a TRA Holder of 85% of the net cash savings, if any, in U.S. federal, state and local income tax or franchise tax that it actually realizes (or is deemed to realize in certain circumstances) as a result of (i) certain increases in tax basis that occur as a result of the Solaris acquisition (or deemed acquisition for U.S. federal income tax purposes) of all or a portion of such TRA Holder’s Solaris LLC Units in connection with the IPO or future exchanges of such TRA Holder's Solaris LLC Units and (ii) imputed interest deemed to be paid by Solaris as a result of, and additional tax basis arising from, any payments Solaris makes under the Tax Receivable Agreement. Solaris will retain the benefit of the remaining 15% of these cash savings.</t>
  </si>
  <si>
    <t>Summary of Significant Accounting Policies (Policies)</t>
  </si>
  <si>
    <t>Basis of Presentation</t>
  </si>
  <si>
    <t xml:space="preserve">Basis of Presentation
The accompanying interim unaudited condensed consolidated financial statements of Solaris LL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months ended March 31, 2017 and 2016 are not necessarily indicative of the results that may be expected for the full year or for any interim period.
The unaudited interim condensed consolidated financial statements should be read in conjunction with the audited consolidated financial statements and related notes included in the prospectus filed by Solaris with the SEC on May 15, 2017 in accordance with Rule 424(b) of the Securities Exchange Act of 1933. </t>
  </si>
  <si>
    <t>Principles of Consolidation</t>
  </si>
  <si>
    <t>Principles of Consolidation
The accompanying condensed consolidated financial statements include the historical financial position and results of operations of Solaris LLC and its wholly owned subsidiaries, Solaris Oilfield Site Services Operating, LLC, Solaris Oilfield Early Property, LLC, Solaris Oilfield Site Services Personnel, LLC and Solaris Oilfield Infrastructure Personnel, LLC (collectively, the “Subsidiaries”). All material intercompany transactions and balances have been eliminated upon consolidation.</t>
  </si>
  <si>
    <t>Use of Estimates</t>
  </si>
  <si>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t>
  </si>
  <si>
    <t>Initial Public Offering</t>
  </si>
  <si>
    <t>Initial Public Offering
On May 17, 2017, Solaris completed the Offering of 10,100,000 shares of Solaris’ Class A common stock, par value $0.01 per share (“Class A Common Stock”), at a price to the public of $12.00 per share ($11.28 net of underwriting discounts and commissions). After deducting underwriting discounts and commissions and offering expenses payable by Solaris, Solaris received net proceeds of approximately $113.9 million. Solaris contributed all of the net proceeds of the IPO received to Solaris LLC in exchange for Solaris LLC Units. Solaris LLC used the net proceeds (i) to fully repay borrowings under its credit facility of $5.5 million, (ii) to pay approximately $3.1 million in cash bonuses to certain employees and consultants and (iii) to distribute approximately $25.8 million to existing owners as part of the corporate reorganization undertaken in connection with the IPO. Solaris LLC intends to use the remaining proceeds for general corporate purposes, including funding its 2017 capital program. Refer also to Note 13.</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Solaris LLC has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March 31, 2017.</t>
  </si>
  <si>
    <t>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Statements of Operations. There were no impairments recorded for the three months ended March 31, 2017 and 2016.</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The Company has vehicles that are pledged against the respective notes payables for those vehicles. As of March 31, 2017 and December 31, 2016, the cost of vehicles pledged was $1.1 million and $0.9 million, respectively.</t>
  </si>
  <si>
    <t>Definite-lived Intangible Assets</t>
  </si>
  <si>
    <t>Definite-lived Intangible Assets
As of March 31, 2017 and December 31, 2016, Solaris LLC reported $42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t>
  </si>
  <si>
    <t xml:space="preserve">Goodwill
Goodwill represents the excess of the purchase price of a business over the estimated fair value of the identifiable assets acquired and liabilities assumed by Solaris LLC.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months ended March 31,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months ended March 31, 2017 and 2016.</t>
  </si>
  <si>
    <t>Revenue Recognition</t>
  </si>
  <si>
    <t>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related services are priced based on prevailing market conditions at the time the services are provided, giving consideration to the specific contractual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solidated statements of operations.</t>
  </si>
  <si>
    <t>Unit-based Compensation</t>
  </si>
  <si>
    <t>Unit-based Compensation
Solaris LLC previously sponsored a unit-based management compensation program called the 2015 Membership Unit Option Plan (the “Plan”). Solaris LLC accounted for the units under the Plan as compensation cost measured at the fair value of the award on the date of grant using the Black-Scholes option-pricing model. Solaris LLC recognized compensation expense on a straight-line basis over the awards’ vesting period, which is generally the requisite service period.
In connection with the Offering, the options granted under the Plan were converted into options under the Solaris Long-Term Incentive Plan (the “LTIP”). Refer also to Note 9.</t>
  </si>
  <si>
    <t>Research and Development</t>
  </si>
  <si>
    <t>Research and Development
The Company expenses research and development costs as incurred, which is included in selling, general and administrative expenses in the consolidated statement of operations. For the three months ended March 31, 2017 and 2016, research and development costs were $82 and $172, respectively.</t>
  </si>
  <si>
    <t>Financial Instruments</t>
  </si>
  <si>
    <t>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a revolving credit facility and term loans,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t>
  </si>
  <si>
    <t>Income Taxes
Solaris LLC has not historically paid federal income tax on its taxable income. Instead, the Solaris LLC members were liable for federal income tax on their respective shares of the Company’s taxable income reported on the members’ federal income tax returns.
The Company’s revenues are derived through transactions in several states, which may be subject to state and local taxes. Accordingly, Solaris LLC has recorded a liability for state and local taxes that management believes is adequate as for activities through March 31, 2017.
The Company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margin tax was approximately $22 and $5 for the three months ended March 31, 2017 and 2016, respectively.
In connection with the Offering, the Company entered into a Tax Receivable Agreement with existing members of Solaris LLC. Also Solaris will be subject to U.S. federal, state and local income taxes. Refer also to Note 13.</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March 31, 2017 and December 31, 2016,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t>
  </si>
  <si>
    <t>Recent Accounting Pronouncements
In February 2017, the Financial Accounting Standards Board (the “FASB”) issued Accounting Standards Update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is in the initial stages of evaluating the potential impact this new standard may have on the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in the initial stages of evaluating the potential impact this new standard may have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consolidated financial stat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which did not have a material impact on the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 of cash flows. No net excess tax benefits were recognized as a reduction of income taxes for the three months ended March 31, 2017 and 2016.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solidated statement of cash flows for the three months ended March 31, 2017 and 2016.
On February 25, 2016, the FASB issued ASU No. 2016‑02, Leases (Topic 842), as part of a joint project with the International Accounting Standards Board (“IASB”)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consolidated financial statements.
In July 2015, the FASB issued ASU 2015‑11, Inventory (Topic 330): Simplifying the Measurement of Inventory.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in the first quarter of 2017 which did not have a material impact on the consolidated financial statements.
On August 2014, the FASB issued ASU No. 2014‑15, Presentation of Financial Statements-Going Concern (Subtopic 205‑40)-Disclosure of Uncertainties about an Entity’s Ability to Continue as a Going Concern. ASU No. 2014‑15 provides guidance to U.S. GAAP about management’s responsibility to evaluate whether there is a substantial doubt about an entity’s ability to continue as a going concern and to provide related footnote disclosures. Specifically, ASU No.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adopted ASU 2014‑15 in the first quarter of 2017, with did not impact the consolidated financial statement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for annual reporting periods beginning after December 15, 2016, including interim periods within that year. Entities have the option of using either a full retrospective or modified approach to adopt ASU 2014‑09. The Company is in the initial stages of evaluating the potential impact this new standard may have on the consolidated financial statements which includes analyzing our revenue contracts and evaluating our disclosures. The Company expects to adopt the provisions of this new accounting standard at the beginning of fiscal year 2018.</t>
  </si>
  <si>
    <t>Summary of Significant Accounting Policies (Tables)</t>
  </si>
  <si>
    <t>Schedule of useful life of property, plant and equipment</t>
  </si>
  <si>
    <t>Useful Life
Proppant systems and related equipment
Up to 15 years
Machinery and equipment
2-10 years
Furniture and fixtures
5 years
Computer equipment
3 years
Vehicles
5 years
Buildings
15 years</t>
  </si>
  <si>
    <t>Prepaid Expenses and Other Current Assets (Tables)</t>
  </si>
  <si>
    <t>Schedule of prepaid expenses and other current assets</t>
  </si>
  <si>
    <t>March 31,
December 31,
2017
2016
Prepaid purchase orders
$
2,634
$
126
Prepaid insurance
19
69
Prepaid operating expenses
213
114
Other receivables
47
94
Prepaid expenses and other current assets
$
2,913
$
403</t>
  </si>
  <si>
    <t>Property, Plant and Equipment (Tables)</t>
  </si>
  <si>
    <t>Schedule of property plant and equipment</t>
  </si>
  <si>
    <t>March 31,
December 31,
2017
2016
Proppant systems and related equipment
$
57,730
$
51,899
Machinery and equipment
3,941
3,916
Furniture and fixtures
7
7
Computer equipment
972
829
Vehicles
1,742
1,235
Buildings
3,008
3,008
Proppant systems in process
2,661
1,252
Land
578
578
Property, plant and equipment, gross
70,639
62,724
Less: accumulated depreciation
(9,682)
(8,374)
Property, plant and equipment, net
$
60,957
$
54,350</t>
  </si>
  <si>
    <t>Accrued Liabilities (Tables)</t>
  </si>
  <si>
    <t>Schedule of accrued liabilities</t>
  </si>
  <si>
    <t>March 31,
December 31,
2017
2016
Employee related expenses
$
931
$
1,237
Accrued real estate taxes
173
440
Accrued excise, franchise and sales taxes
207
83
Accrued other
1,240
384
Accrued liabilities
$
2,551
$
2,144</t>
  </si>
  <si>
    <t>Capital Leases (Tables)</t>
  </si>
  <si>
    <t>Schedule of future principal minimum payments under the capital lease</t>
  </si>
  <si>
    <t>Year Ending December 31,
Amount
2017 (remainder of)
$
26
2018
33
2019
33
2020
33
2021
33
Thereafter
107
Total payments
265
Less: amount representing imputed interest at 3.25%
(33)
Present value of payments
232
Less: current portion
(26)
Capital lease obligation, net of current portion
$
206</t>
  </si>
  <si>
    <t>Notes Payable (Tables)</t>
  </si>
  <si>
    <t>Schedule of notes payable</t>
  </si>
  <si>
    <t>March 31,
December 31,
2017
2016
Notes payable to insurance finance company. Monthly installments of $11 including interest rate of 4.4%, with final payment due in January 2017
$
—
$
11
Notes payable to vehicle companies. Monthly installments range from $0.2 to $0.7 including interest rates ranging from 0% to 6.6%, maturing at various dates through August 2020, and secured by vehicles
566
440
Total notes payable
566
451
Less: current maturities
(212)
(169)
Notes payable, net of current portion
$
354
$
282</t>
  </si>
  <si>
    <t>Commitments and Contingencies (Tables)</t>
  </si>
  <si>
    <t>Schedule of future minimum payments under non-cancelable operating leases</t>
  </si>
  <si>
    <t>Year Ending December 31,
Amount
2017 (remainder of)
$
108
2018
142
2019
61
2020
20
2021 and thereafter
9
Total minimum lease payments
$
340</t>
  </si>
  <si>
    <t>Summary of Significant Accounting Policies (Details)</t>
  </si>
  <si>
    <t>May 17, 2017USD ($)$ / shares</t>
  </si>
  <si>
    <t>Mar. 31, 2017USD ($)segment</t>
  </si>
  <si>
    <t>Mar. 31, 2016USD ($)</t>
  </si>
  <si>
    <t>Dec. 31, 2016USD ($)</t>
  </si>
  <si>
    <t>Allowance for doubtful accounts</t>
  </si>
  <si>
    <t>Inventory impairment</t>
  </si>
  <si>
    <t>Property, plant and equipment useful life</t>
  </si>
  <si>
    <t>15 years</t>
  </si>
  <si>
    <t>Definite-lived intangible assets useful life</t>
  </si>
  <si>
    <t>Goodwill impairment</t>
  </si>
  <si>
    <t>Impairment of long-lived assets</t>
  </si>
  <si>
    <t>Impairment of definite-lived intangible assets</t>
  </si>
  <si>
    <t>Research and development expense</t>
  </si>
  <si>
    <t>Franchise tax rate (as a percent)</t>
  </si>
  <si>
    <t>1.00%</t>
  </si>
  <si>
    <t>Maximum taxable margin (as a percent)</t>
  </si>
  <si>
    <t>70.00%</t>
  </si>
  <si>
    <t>Number of operating segment | segment</t>
  </si>
  <si>
    <t>Net excess tax benefits, operating</t>
  </si>
  <si>
    <t>Maximum</t>
  </si>
  <si>
    <t>Accounts receivable due period</t>
  </si>
  <si>
    <t>60 days</t>
  </si>
  <si>
    <t>Cash bonus to certain employees and consultants</t>
  </si>
  <si>
    <t>Distribution to existing owners as part of corporate reorganization</t>
  </si>
  <si>
    <t>Proppant systems and related equipment | Maximum</t>
  </si>
  <si>
    <t>Machinery and equipment | Minimum</t>
  </si>
  <si>
    <t>2 years</t>
  </si>
  <si>
    <t>Machinery and equipment | Maximum</t>
  </si>
  <si>
    <t>10 years</t>
  </si>
  <si>
    <t>Furniture and fixtures</t>
  </si>
  <si>
    <t>5 years</t>
  </si>
  <si>
    <t>Computer equipment</t>
  </si>
  <si>
    <t>3 years</t>
  </si>
  <si>
    <t>Vehicles</t>
  </si>
  <si>
    <t>Cost of vehicles pledged</t>
  </si>
  <si>
    <t>Class A common stock | Subsequent Events</t>
  </si>
  <si>
    <t>Common stock issued</t>
  </si>
  <si>
    <t>Share price (in dollars per share) | $ / shares</t>
  </si>
  <si>
    <t>Share price net of underwriting discounts and commissions (in dollars per share) | $ / shares</t>
  </si>
  <si>
    <t>Net proceeds from stock issuance, after deducting costs</t>
  </si>
  <si>
    <t>Credit Agreement | Subsequent Events</t>
  </si>
  <si>
    <t>Repayment of credit facility</t>
  </si>
  <si>
    <t>Prepaid Expenses and Other Current Assets (Details) - USD ($) $ in Thousands</t>
  </si>
  <si>
    <t>Prepaid purchase orders</t>
  </si>
  <si>
    <t>Prepaid insurance</t>
  </si>
  <si>
    <t>Prepaid operating expenses</t>
  </si>
  <si>
    <t>Other receivables</t>
  </si>
  <si>
    <t>Property, Plant and Equipment (Details) - USD ($) $ in Thousands</t>
  </si>
  <si>
    <t>Property, Plant and Equipment [Line Items]</t>
  </si>
  <si>
    <t>Property, plant and equipment, gross</t>
  </si>
  <si>
    <t>Less: accumulated depreciation</t>
  </si>
  <si>
    <t>Depreciation expense</t>
  </si>
  <si>
    <t>Proppant systems and related equipment</t>
  </si>
  <si>
    <t>Machinery and equipment</t>
  </si>
  <si>
    <t>Buildings</t>
  </si>
  <si>
    <t>Proppant systems in process</t>
  </si>
  <si>
    <t>Land</t>
  </si>
  <si>
    <t>Accrued Liabilities (Details) - USD ($) $ in Thousands</t>
  </si>
  <si>
    <t>Employee related expenses</t>
  </si>
  <si>
    <t>Accrued real estate taxes</t>
  </si>
  <si>
    <t>Accrued excise, franchise and sales taxes</t>
  </si>
  <si>
    <t>Accrued other</t>
  </si>
  <si>
    <t>Capital Leases (Details) - USD ($) $ in Thousands</t>
  </si>
  <si>
    <t>Capital lease installment</t>
  </si>
  <si>
    <t>Imputed interest rate (as a percent)</t>
  </si>
  <si>
    <t>3.25%</t>
  </si>
  <si>
    <t>Capital lease future payments</t>
  </si>
  <si>
    <t>2017 (remainder of)</t>
  </si>
  <si>
    <t>Thereafter</t>
  </si>
  <si>
    <t>Total payments</t>
  </si>
  <si>
    <t>Less: amount representing imputed interest at 3.25%</t>
  </si>
  <si>
    <t>Present value of payments</t>
  </si>
  <si>
    <t>Less: current portion</t>
  </si>
  <si>
    <t>Notes Payable (Details) - USD ($) $ in Thousands</t>
  </si>
  <si>
    <t>12 Months Ended</t>
  </si>
  <si>
    <t>Notes payable</t>
  </si>
  <si>
    <t>Total notes payable</t>
  </si>
  <si>
    <t>Less: current maturities</t>
  </si>
  <si>
    <t>Notes payable to insurance finance company</t>
  </si>
  <si>
    <t>Debt Instrument, Periodic Payment</t>
  </si>
  <si>
    <t>Debt Instrument, Interest Rate, Stated Percentage</t>
  </si>
  <si>
    <t>4.40%</t>
  </si>
  <si>
    <t>Notes payable to vehicle companies</t>
  </si>
  <si>
    <t>Minimum | Notes payable to vehicle companies</t>
  </si>
  <si>
    <t>0.00%</t>
  </si>
  <si>
    <t>Maximum | Notes payable to vehicle companies</t>
  </si>
  <si>
    <t>6.60%</t>
  </si>
  <si>
    <t>Senior Secured Credit Facility (Details) - USD ($) $ in Thousands</t>
  </si>
  <si>
    <t>May 17, 2017</t>
  </si>
  <si>
    <t>Apr. 30, 2017</t>
  </si>
  <si>
    <t>Dec. 01, 2016</t>
  </si>
  <si>
    <t>Credit facility</t>
  </si>
  <si>
    <t>Current outstanding credit facility</t>
  </si>
  <si>
    <t>Credit Agreement</t>
  </si>
  <si>
    <t>Aggregate principal amount</t>
  </si>
  <si>
    <t>Weighted average interest rate</t>
  </si>
  <si>
    <t>5.33%</t>
  </si>
  <si>
    <t>Credit Agreement | Minimum</t>
  </si>
  <si>
    <t>Ratio of consolidated EBITDA to fixed charges</t>
  </si>
  <si>
    <t>1.50%</t>
  </si>
  <si>
    <t>Credit Agreement | Maximum</t>
  </si>
  <si>
    <t>Ratio of total indebtedness to consolidated EBITDA</t>
  </si>
  <si>
    <t>2.00%</t>
  </si>
  <si>
    <t>Advance Loan Facility</t>
  </si>
  <si>
    <t>Outstanding credit facility</t>
  </si>
  <si>
    <t>Additional borrowing</t>
  </si>
  <si>
    <t>Revolving Facility</t>
  </si>
  <si>
    <t>Current borrowing base</t>
  </si>
  <si>
    <t>Potential addition borrowing available</t>
  </si>
  <si>
    <t>Revolving Facility | Minimum</t>
  </si>
  <si>
    <t>Subsequent Events | Credit Agreement</t>
  </si>
  <si>
    <t>Eligible accounts (as a percent)</t>
  </si>
  <si>
    <t>80.00%</t>
  </si>
  <si>
    <t>Appraised eligible inventory or equipment value (as a percent)</t>
  </si>
  <si>
    <t>65.00%</t>
  </si>
  <si>
    <t>New build, acquired or upgraded inventory or equipment (as a percent)</t>
  </si>
  <si>
    <t>75.00%</t>
  </si>
  <si>
    <t>Default interest rate (as a percent)</t>
  </si>
  <si>
    <t>5.00%</t>
  </si>
  <si>
    <t>Maximum borrowings subject to commitment fees (as a percent)</t>
  </si>
  <si>
    <t>50.00%</t>
  </si>
  <si>
    <t>Unrestricted cash and cash equivalents required</t>
  </si>
  <si>
    <t>Unrestricted cash and cash equivalents required (as a percent)</t>
  </si>
  <si>
    <t>Maximum capital expenditures allowed</t>
  </si>
  <si>
    <t>Subsequent Events | Credit Agreement | Minimum</t>
  </si>
  <si>
    <t>Commitment fee (as a percent)</t>
  </si>
  <si>
    <t>0.1875%</t>
  </si>
  <si>
    <t>Subsequent Events | Credit Agreement | Maximum</t>
  </si>
  <si>
    <t>0.50%</t>
  </si>
  <si>
    <t>2.50%</t>
  </si>
  <si>
    <t>1.25%</t>
  </si>
  <si>
    <t>Subsequent Events | Credit Agreement | LIBOR | Minimum</t>
  </si>
  <si>
    <t>Applicable margin rate</t>
  </si>
  <si>
    <t>3.00%</t>
  </si>
  <si>
    <t>Subsequent Events | Credit Agreement | LIBOR | Maximum</t>
  </si>
  <si>
    <t>4.00%</t>
  </si>
  <si>
    <t>Subsequent Events | Advance Loan Facility</t>
  </si>
  <si>
    <t>Subsequent Events | Revolving Facility</t>
  </si>
  <si>
    <t>Equity (Details) - USD ($) $ / shares in Units, $ in Thousands</t>
  </si>
  <si>
    <t>May 04, 2017</t>
  </si>
  <si>
    <t>Options</t>
  </si>
  <si>
    <t>Share-based compensation</t>
  </si>
  <si>
    <t>Options units outstanding (in shares)</t>
  </si>
  <si>
    <t>Option units available for grant (in shares)</t>
  </si>
  <si>
    <t>Options forfeited (in shares)</t>
  </si>
  <si>
    <t>Vesting period</t>
  </si>
  <si>
    <t>4 years</t>
  </si>
  <si>
    <t>Stock-based compensation expense</t>
  </si>
  <si>
    <t>Unrecognized compensation costs</t>
  </si>
  <si>
    <t>Options | Class A common stock</t>
  </si>
  <si>
    <t>Options granted (in shares)</t>
  </si>
  <si>
    <t>Options granted (in dollars per shares)</t>
  </si>
  <si>
    <t>Options | Class A common stock | First vesting period</t>
  </si>
  <si>
    <t>Vesting (as a percent)</t>
  </si>
  <si>
    <t>25.00%</t>
  </si>
  <si>
    <t>Options | Class A common stock | Second vesting period</t>
  </si>
  <si>
    <t>Restricted stock</t>
  </si>
  <si>
    <t>Restricted stock, granted</t>
  </si>
  <si>
    <t>Restricted stock | First vesting period</t>
  </si>
  <si>
    <t>1 year</t>
  </si>
  <si>
    <t>Restricted stock | Second vesting period</t>
  </si>
  <si>
    <t>Subsequent Events | Class A common stock</t>
  </si>
  <si>
    <t>Reserved for issuance (in shares)</t>
  </si>
  <si>
    <t>Equity (Receivable) (Details) - Notes receivable from unit-holders - USD ($) $ / shares in Units, $ in Thousands</t>
  </si>
  <si>
    <t>Jun. 05, 2017</t>
  </si>
  <si>
    <t>Notes receivable from unit-holders</t>
  </si>
  <si>
    <t>Unit price (in dollars per unit)</t>
  </si>
  <si>
    <t>Receivable interest rate (as a percent)</t>
  </si>
  <si>
    <t>6.00%</t>
  </si>
  <si>
    <t>Units issued (in units)</t>
  </si>
  <si>
    <t>Units issued during period (in units)</t>
  </si>
  <si>
    <t>Proceeds from collection of notes receivable</t>
  </si>
  <si>
    <t>Proceeds from collection of interest receivable</t>
  </si>
  <si>
    <t>Previously assigned units</t>
  </si>
  <si>
    <t>Receivable from unit-holders</t>
  </si>
  <si>
    <t>Accrued interest receivable from unit-holders</t>
  </si>
  <si>
    <t>Concentrations (Details) - item</t>
  </si>
  <si>
    <t>Customer | Revenue</t>
  </si>
  <si>
    <t>Number of customers</t>
  </si>
  <si>
    <t>Concentration risk (as a percent)</t>
  </si>
  <si>
    <t>48.00%</t>
  </si>
  <si>
    <t>Customer | Accounts receivable</t>
  </si>
  <si>
    <t>79.00%</t>
  </si>
  <si>
    <t>Supplier | Total purchases</t>
  </si>
  <si>
    <t>Number of suppliers</t>
  </si>
  <si>
    <t>10.00%</t>
  </si>
  <si>
    <t>19.00%</t>
  </si>
  <si>
    <t>Supplier | Accounts payable</t>
  </si>
  <si>
    <t>13.00%</t>
  </si>
  <si>
    <t>Commitments and Contingencies (Details) $ in Thousands</t>
  </si>
  <si>
    <t>Mar. 31, 2017USD ($)</t>
  </si>
  <si>
    <t>Future minimum payments under non-cancelable operating leases:</t>
  </si>
  <si>
    <t>2021 and thereafter</t>
  </si>
  <si>
    <t>Total minimum lease payments</t>
  </si>
  <si>
    <t>Other Commitments</t>
  </si>
  <si>
    <t>Other commitments</t>
  </si>
  <si>
    <t>Solaris Energy Management LLC</t>
  </si>
  <si>
    <t>Related Party Transactions (Details) - USD ($) $ in Thousands</t>
  </si>
  <si>
    <t>William A. Zartler | SEM</t>
  </si>
  <si>
    <t>Related party transactions</t>
  </si>
  <si>
    <t>Payment made to related party</t>
  </si>
  <si>
    <t>Deposits</t>
  </si>
  <si>
    <t>William A. Zartler | SEM | Prepaid expenses and other current assets</t>
  </si>
  <si>
    <t>Due from related party</t>
  </si>
  <si>
    <t>William A. Zartler | SEM | Salaries, benefits and payroll taxes</t>
  </si>
  <si>
    <t>William A. Zartler | SEM | Selling, general and administrative expenses</t>
  </si>
  <si>
    <t>William A. Zartler | Solaris Water</t>
  </si>
  <si>
    <t>Received from related party</t>
  </si>
  <si>
    <t>Solaris Energy Capital</t>
  </si>
  <si>
    <t>Solaris Energy Capital | Prepaid expenses and other current assets</t>
  </si>
  <si>
    <t>Due to related party</t>
  </si>
  <si>
    <t>Solaris Energy Capital | Anejo</t>
  </si>
  <si>
    <t>Subsequent Events (Details) - Subsequent Events $ / shares in Units, $ in Millions</t>
  </si>
  <si>
    <t>May 17, 2017USD ($)$ / sharesshares</t>
  </si>
  <si>
    <t>Subsequent event</t>
  </si>
  <si>
    <t>Tax Receivable Agreement</t>
  </si>
  <si>
    <t>Percentage of payment on net cash savings</t>
  </si>
  <si>
    <t>85.00%</t>
  </si>
  <si>
    <t>Percentage retained on cash savings</t>
  </si>
  <si>
    <t>15.00%</t>
  </si>
  <si>
    <t>Shares issued (in shares) | shares</t>
  </si>
  <si>
    <t>Gross proceeds from stock issuance</t>
  </si>
  <si>
    <t>CONSOLIDATED BALANCE SHEETS (Inc)</t>
  </si>
  <si>
    <t>Current Assets:</t>
  </si>
  <si>
    <t>Liabilities and Stockholder’s Equity</t>
  </si>
  <si>
    <t>Commitments and contingencies</t>
  </si>
  <si>
    <t>Stockholder’s equity:</t>
  </si>
  <si>
    <t>Solaris</t>
  </si>
  <si>
    <t>Receivable from affiliate</t>
  </si>
  <si>
    <t>Common stock, $0.01 par value; 1,000 shares authorized, issued, and outstanding</t>
  </si>
  <si>
    <t>Total stockholder’s equity</t>
  </si>
  <si>
    <t>CONSOLIDATED BALANCE SHEETS (Parenthetical) - Solaris</t>
  </si>
  <si>
    <t>Mar. 31, 2017$ / sharesshares</t>
  </si>
  <si>
    <t>Common stock, par value (in dollars per share) | $ / shares</t>
  </si>
  <si>
    <t>Common stock, shares authorized</t>
  </si>
  <si>
    <t>Common stock, shares issued</t>
  </si>
  <si>
    <t>Common stock, shares outstanding</t>
  </si>
  <si>
    <t>1. Organization and Background of Business
Solaris Oilfield Infrastructure, Inc. (“Solaris”), was incorporated on February 2, 2017 as a Delaware corporation.
Solaris was formed for the purpose of completing an initial public offering of equity (the “IPO” or the “Offering”) and related transactions in order to carry on the business of Solaris Oilfield Infrastructure, LLC and subsidiaries (“Solaris LLC” or the “Company”) . As of May 11, 2017, i n connection with the IPO, Solaris became a holding company whose sole material asset consists of units in Solaris LLC (“Solaris LLC Units”). Solaris became the managing member of Solaris LLC and is responsible for all operational, management and administrative decisions relating to Solaris LLC’s business.
As described in more detail in Note 4, on May 17, 2017, Solaris completed the Offering of 10,100,000 shares of the Class A common stock, par value $0.01 per share (“Class A Common Stock”), at a price to the public of $12.00 per share ($11.28 net of underwriting discounts and commissions). After deducting underwriting discounts and commissions and offering expenses payable by Solaris, Solaris received net proceeds of approximately $113.9 million. Solaris contributed all of the net proceeds of the IPO received to Solaris LLC in exchange for Solaris LLC Units.
Solaris is a holding company and our principal asset is a membership interest in Solaris LLC. As the managing member of Solaris LLC, Solaris operates and controls all of the business and affairs of Solaris LLC, and through Solaris LLC and its subsidiaries, conducts its business. As a result, beginning in the second quarter of 2017, Solaris will consolidate the financial results of Solaris LLC and report non-controlling interest related to the portion of Solaris LLC Units not owned by Solaris, which will reduce net income attributable to Solaris’ Class A stockholders.</t>
  </si>
  <si>
    <t xml:space="preserve">2. Summary of Significant Accounting Policies
Basis of Presentation
The balance sheet has been prepared in accordance with accounting principles generally accepted in the United States of America (“GAAP”). Separate Statements of Operations, Changes in Stockholder’s Equity and of Cash Flows have not been presented because Solaris had no business transactions or activities as of or for the three months ended March 31, 2017, except for the initial capitalization of Solaris which was funded by an affiliate. In this regard, general and administrative costs associated with the formation and daily management of the Company have been determined by Solaris to be insignificant. The interim condensed consolidated balance sheets should be read in conjunction with Solaris’ final prospectus related to the IPO dated May 11, 2017 filed pursuant to Rule 424(b) under the Securities Act of 1933, as amended (the “Securities Act”), with the Securities and Exchange Commission (the “SEC”) on May 15, 2017, (the “Prospectus”). Operating results for the interim periods are not necessarily indicative of the results that may be expected for the full year.
Estimates
The preparation of the balance sheet, in accordance with GAAP, requires management to make estimates and assumptions that affect the amounts reported in the balance sheet and accompanying notes. Actual results could differ from those estimates.
Income Taxes
Solaris is a corporation and is subject to U.S. federal and state income taxes. Income taxes are accounted for under the asset and liability method. Solaris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Solaris operates for the year in which those temporary differences are expected to be recovered or settled. Solaris recognizes the financial statement effects of a tax position when it is more-likely-than-not, based on technical merits, that the position will be sustained upon examination. Net deferred tax assets are then reduced by a valuation allowance if Solaris believes it more-likely-than-not such net deferred tax assets will not be realized. As of March 31, 2017, there are no income tax related balances reflected in our balance sheet. Solaris LLC continues to be recognized as a limited liability company, a pass-through entity for income tax purposes. </t>
  </si>
  <si>
    <t>Stockholder’s Equity</t>
  </si>
  <si>
    <t>3. Stockholder’s Equity
As of March 31, 2017, Solaris has authorized share capital of 1,000 common shares with $0.01 par value per share, 1,000 shares of which were issued and acquired by an affiliate for consideration of $10 note receivable from that affiliate. Each share has one voting right.</t>
  </si>
  <si>
    <t>4. Subsequent Events
On May 17, 2017, Solaris closed the Offering of 10,100,000 shares of Class A common stock, at a price to the public of $12.00 per share ($11.28 per share net of underwriting discounts and commissions), resulting in gross proceeds of $121.2 million, or net proceeds of $113.9 million after deducting underwriting discounts and commissions pursuant to the Prospectus.
Solaris contributed all of the net proceeds of the IPO to Solaris LLC in exchange for Solaris LLC Units. Refer also to the Notes to the Condensed Consolidated Financial Statements of Solaris LLC for additional details regarding the uses of the IPO proceeds.
Effective May 17, 2017, both the Board of Directors of Solaris (the “Board”) and the holder of all Solaris then-outstanding equity interests adopted the Long-Term Incentive Plan (“LTIP”) for the benefit of employees, directors and consultants of the Company and its affiliates. The LTIP provides for the grant of all or any of the following types of equity-based awards: (1) incentive stock options qualified as such under U.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addition, Solaris entered into a Tax Receivable Agreement with the existing members of Solaris LLC (collectively, the “Existing Owners”) and permitted transferees (each such person, a “TRA Holder,” and together, the “TRA Holders”) on May 17, 2017. This agreement generally provides for the payment by Solaris to a TRA Holder of 85% of the net cash savings, if any, in U.S. federal, state and local income tax or franchise tax that Solaris actually realizes (or is deemed to realize in certain circumstances) as a result of (i) certain increases in tax basis that occur as a result of Solaris’ acquisition (or deemed acquisition for U.S. federal income tax purposes) of all or a portion of such TRA Holder’s Solaris LLC Units in connection with the IPO or pursuant to future exchanges of such TRA Holder’s Solaris LLC Units and (ii) imputed interest deemed to be paid by Solaris as a result of, and additional tax basis arising from, any payments Solaris makes under the Tax Receivable Agreement. Solaris will retain the benefit of the remaining 15% of these cash savings.</t>
  </si>
  <si>
    <t>Estimates</t>
  </si>
  <si>
    <t xml:space="preserve">Basis of Presentation
The balance sheet has been prepared in accordance with accounting principles generally accepted in the United States of America (“GAAP”). Separate Statements of Operations, Changes in Stockholder’s Equity and of Cash Flows have not been presented because Solaris had no business transactions or activities as of or for the three months ended March 31, 2017, except for the initial capitalization of Solaris which was funded by an affiliate. In this regard, general and administrative costs associated with the formation and daily management of the Company have been determined by Solaris to be insignificant. The interim condensed consolidated balance sheets should be read in conjunction with Solaris’ final prospectus related to the IPO dated May 11, 2017 filed pursuant to Rule 424(b) under the Securities Act of 1933, as amended (the “Securities Act”), with the Securities and Exchange Commission (the “SEC”) on May 15, 2017, (the “Prospectus”). Operating results for the interim periods are not necessarily indicative of the results that may be expected for the full year. </t>
  </si>
  <si>
    <t>Estimates
The preparation of the balance sheet, in accordance with GAAP, requires management to make estimates and assumptions that affect the amounts reported in the balance sheet and accompanying notes. Actual results could differ from those estimates.</t>
  </si>
  <si>
    <t>Income Taxes
Solaris is a corporation and is subject to U.S. federal and state income taxes. Income taxes are accounted for under the asset and liability method. Solaris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Solaris operates for the year in which those temporary differences are expected to be recovered or settled. Solaris recognizes the financial statement effects of a tax position when it is more-likely-than-not, based on technical merits, that the position will be sustained upon examination. Net deferred tax assets are then reduced by a valuation allowance if Solaris believes it more-likely-than-not such net deferred tax assets will not be realized. As of March 31, 2017, there are no income tax related balances reflected in our balance sheet. Solaris LLC continues to be recognized as a limited liability company, a pass-through entity for income tax purposes.</t>
  </si>
  <si>
    <t>Organization and Background of Business (Details) - USD ($) $ / shares in Units, $ in Millions</t>
  </si>
  <si>
    <t>Shares issued (in shares)</t>
  </si>
  <si>
    <t>Common stock, par value (in dollars per share)</t>
  </si>
  <si>
    <t>Share price (in dollars per share)</t>
  </si>
  <si>
    <t>Share price net of underwriting discounts and commissions (in dollars per share)</t>
  </si>
  <si>
    <t>Solaris | Class A common stock | Subsequent Events</t>
  </si>
  <si>
    <t>Summary of Significant Accounting Policies (Details) $ in Thousands</t>
  </si>
  <si>
    <t>Income tax payable</t>
  </si>
  <si>
    <t>Stockholder’s Equity (Details) - Solaris $ / shares in Units, $ in Thousands</t>
  </si>
  <si>
    <t>Mar. 31, 2017USD ($)item$ / sharesshares</t>
  </si>
  <si>
    <t>Notes receivable from unit-holders for equity issued | $</t>
  </si>
  <si>
    <t>Number of voting right | item</t>
  </si>
  <si>
    <t>Gross proceeds from stock issuance | $</t>
  </si>
  <si>
    <t>Net proceeds from stock issuance, after deducting costs | $</t>
  </si>
  <si>
    <t>Reserved for issuance (in shares) | shares</t>
  </si>
  <si>
    <t>Solaris | Tax Receivable Agreement</t>
  </si>
  <si>
    <t>Solaris | Class A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4" t="n">
        <v>16975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32365823</v>
      </c>
    </row>
    <row r="15" spans="1:3">
      <c r="A15" s="3" t="s">
        <v>24</v>
      </c>
    </row>
    <row r="16" spans="1:3">
      <c r="A16" s="3" t="s">
        <v>23</v>
      </c>
      <c r="C16" s="4" t="n">
        <v>1074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v>
      </c>
      <c r="B1" s="2" t="s">
        <v>2</v>
      </c>
      <c r="C1" s="2" t="s">
        <v>26</v>
      </c>
    </row>
    <row r="2" spans="1:3">
      <c r="A2" s="6" t="s">
        <v>27</v>
      </c>
    </row>
    <row r="3" spans="1:3">
      <c r="A3" s="3" t="s">
        <v>28</v>
      </c>
      <c r="B3" s="7" t="n">
        <v>1778</v>
      </c>
      <c r="C3" s="7" t="n">
        <v>3568</v>
      </c>
    </row>
    <row r="4" spans="1:3">
      <c r="A4" s="3" t="s">
        <v>29</v>
      </c>
      <c r="B4" s="4" t="n">
        <v>5521</v>
      </c>
      <c r="C4" s="4" t="n">
        <v>4510</v>
      </c>
    </row>
    <row r="5" spans="1:3">
      <c r="A5" s="3" t="s">
        <v>30</v>
      </c>
      <c r="B5" s="4" t="n">
        <v>2913</v>
      </c>
      <c r="C5" s="4" t="n">
        <v>403</v>
      </c>
    </row>
    <row r="6" spans="1:3">
      <c r="A6" s="3" t="s">
        <v>31</v>
      </c>
      <c r="B6" s="4" t="n">
        <v>1816</v>
      </c>
      <c r="C6" s="4" t="n">
        <v>1365</v>
      </c>
    </row>
    <row r="7" spans="1:3">
      <c r="A7" s="3" t="s">
        <v>32</v>
      </c>
      <c r="B7" s="4" t="n">
        <v>12028</v>
      </c>
      <c r="C7" s="4" t="n">
        <v>9846</v>
      </c>
    </row>
    <row r="8" spans="1:3">
      <c r="A8" s="3" t="s">
        <v>33</v>
      </c>
      <c r="B8" s="4" t="n">
        <v>60957</v>
      </c>
      <c r="C8" s="4" t="n">
        <v>54350</v>
      </c>
    </row>
    <row r="9" spans="1:3">
      <c r="A9" s="3" t="s">
        <v>34</v>
      </c>
      <c r="B9" s="4" t="n">
        <v>13004</v>
      </c>
      <c r="C9" s="4" t="n">
        <v>13004</v>
      </c>
    </row>
    <row r="10" spans="1:3">
      <c r="A10" s="3" t="s">
        <v>35</v>
      </c>
      <c r="B10" s="4" t="n">
        <v>42</v>
      </c>
      <c r="C10" s="4" t="n">
        <v>36</v>
      </c>
    </row>
    <row r="11" spans="1:3">
      <c r="A11" s="3" t="s">
        <v>36</v>
      </c>
      <c r="B11" s="4" t="n">
        <v>1057</v>
      </c>
    </row>
    <row r="12" spans="1:3">
      <c r="A12" s="3" t="s">
        <v>37</v>
      </c>
      <c r="B12" s="4" t="n">
        <v>87088</v>
      </c>
      <c r="C12" s="4" t="n">
        <v>77236</v>
      </c>
    </row>
    <row r="13" spans="1:3">
      <c r="A13" s="6" t="s">
        <v>38</v>
      </c>
    </row>
    <row r="14" spans="1:3">
      <c r="A14" s="3" t="s">
        <v>39</v>
      </c>
      <c r="B14" s="4" t="n">
        <v>2163</v>
      </c>
      <c r="C14" s="4" t="n">
        <v>705</v>
      </c>
    </row>
    <row r="15" spans="1:3">
      <c r="A15" s="3" t="s">
        <v>40</v>
      </c>
      <c r="B15" s="4" t="n">
        <v>2551</v>
      </c>
      <c r="C15" s="4" t="n">
        <v>2144</v>
      </c>
    </row>
    <row r="16" spans="1:3">
      <c r="A16" s="3" t="s">
        <v>41</v>
      </c>
      <c r="B16" s="4" t="n">
        <v>26</v>
      </c>
      <c r="C16" s="4" t="n">
        <v>26</v>
      </c>
    </row>
    <row r="17" spans="1:3">
      <c r="A17" s="3" t="s">
        <v>42</v>
      </c>
      <c r="B17" s="4" t="n">
        <v>212</v>
      </c>
      <c r="C17" s="4" t="n">
        <v>169</v>
      </c>
    </row>
    <row r="18" spans="1:3">
      <c r="A18" s="3" t="s">
        <v>43</v>
      </c>
      <c r="B18" s="4" t="n">
        <v>125</v>
      </c>
      <c r="C18" s="4" t="n">
        <v>31</v>
      </c>
    </row>
    <row r="19" spans="1:3">
      <c r="A19" s="3" t="s">
        <v>44</v>
      </c>
      <c r="B19" s="4" t="n">
        <v>5077</v>
      </c>
      <c r="C19" s="4" t="n">
        <v>3075</v>
      </c>
    </row>
    <row r="20" spans="1:3">
      <c r="A20" s="3" t="s">
        <v>45</v>
      </c>
      <c r="B20" s="4" t="n">
        <v>206</v>
      </c>
      <c r="C20" s="4" t="n">
        <v>213</v>
      </c>
    </row>
    <row r="21" spans="1:3">
      <c r="A21" s="3" t="s">
        <v>46</v>
      </c>
      <c r="B21" s="4" t="n">
        <v>354</v>
      </c>
      <c r="C21" s="4" t="n">
        <v>282</v>
      </c>
    </row>
    <row r="22" spans="1:3">
      <c r="A22" s="3" t="s">
        <v>47</v>
      </c>
      <c r="B22" s="4" t="n">
        <v>2239</v>
      </c>
      <c r="C22" s="4" t="n">
        <v>2320</v>
      </c>
    </row>
    <row r="23" spans="1:3">
      <c r="A23" s="3" t="s">
        <v>48</v>
      </c>
      <c r="B23" s="4" t="n">
        <v>7876</v>
      </c>
      <c r="C23" s="4" t="n">
        <v>5890</v>
      </c>
    </row>
    <row r="24" spans="1:3">
      <c r="A24" s="3" t="s">
        <v>49</v>
      </c>
      <c r="B24" s="3" t="s">
        <v>50</v>
      </c>
      <c r="C24" s="3" t="s">
        <v>50</v>
      </c>
    </row>
    <row r="25" spans="1:3">
      <c r="A25" s="6" t="s">
        <v>51</v>
      </c>
    </row>
    <row r="26" spans="1:3">
      <c r="A26" s="3" t="s">
        <v>51</v>
      </c>
      <c r="B26" s="4" t="n">
        <v>72351</v>
      </c>
      <c r="C26" s="4" t="n">
        <v>69267</v>
      </c>
    </row>
    <row r="27" spans="1:3">
      <c r="A27" s="3" t="s">
        <v>52</v>
      </c>
      <c r="B27" s="4" t="n">
        <v>6861</v>
      </c>
      <c r="C27" s="4" t="n">
        <v>2079</v>
      </c>
    </row>
    <row r="28" spans="1:3">
      <c r="A28" s="3" t="s">
        <v>53</v>
      </c>
      <c r="B28" s="4" t="n">
        <v>79212</v>
      </c>
      <c r="C28" s="4" t="n">
        <v>71346</v>
      </c>
    </row>
    <row r="29" spans="1:3">
      <c r="A29" s="3" t="s">
        <v>54</v>
      </c>
      <c r="B29" s="7" t="n">
        <v>87088</v>
      </c>
      <c r="C29" s="7" t="n">
        <v>77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6" t="s">
        <v>121</v>
      </c>
    </row>
    <row r="4" spans="1:2">
      <c r="A4" s="3" t="s">
        <v>150</v>
      </c>
      <c r="B4" s="3" t="s">
        <v>151</v>
      </c>
    </row>
    <row r="5" spans="1:2">
      <c r="A5" s="3" t="s">
        <v>152</v>
      </c>
      <c r="B5" s="3" t="s">
        <v>153</v>
      </c>
    </row>
    <row r="6" spans="1:2">
      <c r="A6" s="3" t="s">
        <v>154</v>
      </c>
      <c r="B6" s="3" t="s">
        <v>155</v>
      </c>
    </row>
    <row r="7" spans="1:2">
      <c r="A7" s="3" t="s">
        <v>156</v>
      </c>
      <c r="B7" s="3" t="s">
        <v>157</v>
      </c>
    </row>
    <row r="8" spans="1:2">
      <c r="A8" s="3" t="s">
        <v>28</v>
      </c>
      <c r="B8" s="3" t="s">
        <v>158</v>
      </c>
    </row>
    <row r="9" spans="1:2">
      <c r="A9" s="3" t="s">
        <v>159</v>
      </c>
      <c r="B9" s="3" t="s">
        <v>160</v>
      </c>
    </row>
    <row r="10" spans="1:2">
      <c r="A10" s="3" t="s">
        <v>31</v>
      </c>
      <c r="B10" s="3" t="s">
        <v>161</v>
      </c>
    </row>
    <row r="11" spans="1:2">
      <c r="A11" s="3" t="s">
        <v>126</v>
      </c>
      <c r="B11" s="3" t="s">
        <v>162</v>
      </c>
    </row>
    <row r="12" spans="1:2">
      <c r="A12" s="3" t="s">
        <v>163</v>
      </c>
      <c r="B12" s="3" t="s">
        <v>164</v>
      </c>
    </row>
    <row r="13" spans="1:2">
      <c r="A13" s="3" t="s">
        <v>34</v>
      </c>
      <c r="B13" s="3" t="s">
        <v>165</v>
      </c>
    </row>
    <row r="14" spans="1:2">
      <c r="A14" s="3" t="s">
        <v>166</v>
      </c>
      <c r="B14" s="3" t="s">
        <v>167</v>
      </c>
    </row>
    <row r="15" spans="1:2">
      <c r="A15" s="3" t="s">
        <v>168</v>
      </c>
      <c r="B15" s="3" t="s">
        <v>169</v>
      </c>
    </row>
    <row r="16" spans="1:2">
      <c r="A16" s="3" t="s">
        <v>170</v>
      </c>
      <c r="B16" s="3" t="s">
        <v>171</v>
      </c>
    </row>
    <row r="17" spans="1:2">
      <c r="A17" s="3" t="s">
        <v>172</v>
      </c>
      <c r="B17" s="3" t="s">
        <v>173</v>
      </c>
    </row>
    <row r="18" spans="1:2">
      <c r="A18" s="3" t="s">
        <v>174</v>
      </c>
      <c r="B18" s="3" t="s">
        <v>175</v>
      </c>
    </row>
    <row r="19" spans="1:2">
      <c r="A19" s="3" t="s">
        <v>176</v>
      </c>
      <c r="B19" s="3" t="s">
        <v>177</v>
      </c>
    </row>
    <row r="20" spans="1:2">
      <c r="A20" s="3" t="s">
        <v>178</v>
      </c>
      <c r="B20" s="3" t="s">
        <v>179</v>
      </c>
    </row>
    <row r="21" spans="1:2">
      <c r="A21" s="3" t="s">
        <v>180</v>
      </c>
      <c r="B21" s="3" t="s">
        <v>181</v>
      </c>
    </row>
    <row r="22" spans="1:2">
      <c r="A22" s="3" t="s">
        <v>182</v>
      </c>
      <c r="B22" s="3" t="s">
        <v>183</v>
      </c>
    </row>
    <row r="23" spans="1:2">
      <c r="A23" s="3" t="s">
        <v>184</v>
      </c>
      <c r="B23"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6" t="s">
        <v>121</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6" t="s">
        <v>124</v>
      </c>
    </row>
    <row r="4" spans="1:2">
      <c r="A4" s="3" t="s">
        <v>190</v>
      </c>
      <c r="B4"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26</v>
      </c>
    </row>
    <row r="4" spans="1:2">
      <c r="A4" s="3" t="s">
        <v>193</v>
      </c>
      <c r="B4"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6" t="s">
        <v>128</v>
      </c>
    </row>
    <row r="4" spans="1:2">
      <c r="A4" s="3" t="s">
        <v>196</v>
      </c>
      <c r="B4"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6" t="s">
        <v>130</v>
      </c>
    </row>
    <row r="4" spans="1:2">
      <c r="A4" s="3" t="s">
        <v>199</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6" t="s">
        <v>133</v>
      </c>
    </row>
    <row r="4" spans="1:2">
      <c r="A4" s="3" t="s">
        <v>202</v>
      </c>
      <c r="B4"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6" t="s">
        <v>142</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1"/>
    <col customWidth="1" max="5" min="5" width="21"/>
  </cols>
  <sheetData>
    <row r="1" spans="1:5">
      <c r="A1" s="1" t="s">
        <v>207</v>
      </c>
      <c r="B1" s="2" t="s">
        <v>208</v>
      </c>
      <c r="C1" s="2" t="s">
        <v>209</v>
      </c>
      <c r="D1" s="2" t="s">
        <v>210</v>
      </c>
      <c r="E1" s="2" t="s">
        <v>211</v>
      </c>
    </row>
    <row r="2" spans="1:5">
      <c r="A2" s="3" t="s">
        <v>212</v>
      </c>
      <c r="C2" s="7" t="n">
        <v>0</v>
      </c>
      <c r="E2" s="7" t="n">
        <v>131000</v>
      </c>
    </row>
    <row r="3" spans="1:5">
      <c r="A3" s="3" t="s">
        <v>213</v>
      </c>
      <c r="C3" s="7" t="n">
        <v>0</v>
      </c>
      <c r="D3" s="7" t="n">
        <v>0</v>
      </c>
    </row>
    <row r="4" spans="1:5">
      <c r="A4" s="3" t="s">
        <v>214</v>
      </c>
      <c r="C4" s="3" t="s">
        <v>215</v>
      </c>
    </row>
    <row r="5" spans="1:5">
      <c r="A5" s="3" t="s">
        <v>35</v>
      </c>
      <c r="C5" s="7" t="n">
        <v>42000</v>
      </c>
      <c r="E5" s="4" t="n">
        <v>36000</v>
      </c>
    </row>
    <row r="6" spans="1:5">
      <c r="A6" s="3" t="s">
        <v>216</v>
      </c>
      <c r="C6" s="3" t="s">
        <v>215</v>
      </c>
    </row>
    <row r="7" spans="1:5">
      <c r="A7" s="3" t="s">
        <v>217</v>
      </c>
      <c r="C7" s="7" t="n">
        <v>0</v>
      </c>
      <c r="D7" s="4" t="n">
        <v>0</v>
      </c>
    </row>
    <row r="8" spans="1:5">
      <c r="A8" s="3" t="s">
        <v>218</v>
      </c>
      <c r="C8" s="4" t="n">
        <v>0</v>
      </c>
      <c r="D8" s="4" t="n">
        <v>0</v>
      </c>
    </row>
    <row r="9" spans="1:5">
      <c r="A9" s="3" t="s">
        <v>219</v>
      </c>
      <c r="C9" s="4" t="n">
        <v>0</v>
      </c>
      <c r="D9" s="4" t="n">
        <v>0</v>
      </c>
    </row>
    <row r="10" spans="1:5">
      <c r="A10" s="3" t="s">
        <v>220</v>
      </c>
      <c r="C10" s="7" t="n">
        <v>82000</v>
      </c>
      <c r="D10" s="4" t="n">
        <v>172000</v>
      </c>
    </row>
    <row r="11" spans="1:5">
      <c r="A11" s="3" t="s">
        <v>221</v>
      </c>
      <c r="C11" s="3" t="s">
        <v>222</v>
      </c>
    </row>
    <row r="12" spans="1:5">
      <c r="A12" s="3" t="s">
        <v>223</v>
      </c>
      <c r="C12" s="3" t="s">
        <v>224</v>
      </c>
    </row>
    <row r="13" spans="1:5">
      <c r="A13" s="3" t="s">
        <v>73</v>
      </c>
      <c r="C13" s="7" t="n">
        <v>22000</v>
      </c>
      <c r="D13" s="4" t="n">
        <v>5000</v>
      </c>
    </row>
    <row r="14" spans="1:5">
      <c r="A14" s="3" t="s">
        <v>225</v>
      </c>
      <c r="C14" s="4" t="n">
        <v>1</v>
      </c>
    </row>
    <row r="15" spans="1:5">
      <c r="A15" s="3" t="s">
        <v>226</v>
      </c>
      <c r="C15" s="7" t="n">
        <v>0</v>
      </c>
      <c r="D15" s="7" t="n">
        <v>0</v>
      </c>
    </row>
    <row r="16" spans="1:5">
      <c r="A16" s="3" t="s">
        <v>227</v>
      </c>
    </row>
    <row r="17" spans="1:5">
      <c r="A17" s="3" t="s">
        <v>228</v>
      </c>
      <c r="C17" s="3" t="s">
        <v>229</v>
      </c>
    </row>
    <row r="18" spans="1:5">
      <c r="A18" s="3" t="s">
        <v>146</v>
      </c>
    </row>
    <row r="19" spans="1:5">
      <c r="A19" s="3" t="s">
        <v>230</v>
      </c>
      <c r="B19" s="7" t="n">
        <v>3100000</v>
      </c>
    </row>
    <row r="20" spans="1:5">
      <c r="A20" s="3" t="s">
        <v>231</v>
      </c>
      <c r="B20" s="4" t="n">
        <v>25800000</v>
      </c>
    </row>
    <row r="21" spans="1:5">
      <c r="A21" s="3" t="s">
        <v>232</v>
      </c>
    </row>
    <row r="22" spans="1:5">
      <c r="A22" s="3" t="s">
        <v>214</v>
      </c>
      <c r="C22" s="3" t="s">
        <v>215</v>
      </c>
    </row>
    <row r="23" spans="1:5">
      <c r="A23" s="3" t="s">
        <v>233</v>
      </c>
    </row>
    <row r="24" spans="1:5">
      <c r="A24" s="3" t="s">
        <v>214</v>
      </c>
      <c r="C24" s="3" t="s">
        <v>234</v>
      </c>
    </row>
    <row r="25" spans="1:5">
      <c r="A25" s="3" t="s">
        <v>235</v>
      </c>
    </row>
    <row r="26" spans="1:5">
      <c r="A26" s="3" t="s">
        <v>214</v>
      </c>
      <c r="C26" s="3" t="s">
        <v>236</v>
      </c>
    </row>
    <row r="27" spans="1:5">
      <c r="A27" s="3" t="s">
        <v>237</v>
      </c>
    </row>
    <row r="28" spans="1:5">
      <c r="A28" s="3" t="s">
        <v>214</v>
      </c>
      <c r="C28" s="3" t="s">
        <v>238</v>
      </c>
    </row>
    <row r="29" spans="1:5">
      <c r="A29" s="3" t="s">
        <v>239</v>
      </c>
    </row>
    <row r="30" spans="1:5">
      <c r="A30" s="3" t="s">
        <v>214</v>
      </c>
      <c r="C30" s="3" t="s">
        <v>240</v>
      </c>
    </row>
    <row r="31" spans="1:5">
      <c r="A31" s="3" t="s">
        <v>241</v>
      </c>
    </row>
    <row r="32" spans="1:5">
      <c r="A32" s="3" t="s">
        <v>214</v>
      </c>
      <c r="C32" s="3" t="s">
        <v>238</v>
      </c>
    </row>
    <row r="33" spans="1:5">
      <c r="A33" s="3" t="s">
        <v>242</v>
      </c>
      <c r="C33" s="7" t="n">
        <v>1100000</v>
      </c>
      <c r="E33" s="7" t="n">
        <v>900000</v>
      </c>
    </row>
    <row r="34" spans="1:5">
      <c r="A34" s="3" t="s">
        <v>243</v>
      </c>
    </row>
    <row r="35" spans="1:5">
      <c r="A35" s="3" t="s">
        <v>244</v>
      </c>
      <c r="B35" s="7" t="n">
        <v>10100000</v>
      </c>
    </row>
    <row r="36" spans="1:5">
      <c r="A36" s="3" t="s">
        <v>245</v>
      </c>
      <c r="B36" s="7" t="n">
        <v>12</v>
      </c>
    </row>
    <row r="37" spans="1:5">
      <c r="A37" s="3" t="s">
        <v>246</v>
      </c>
      <c r="B37" s="8" t="n">
        <v>11.28</v>
      </c>
    </row>
    <row r="38" spans="1:5">
      <c r="A38" s="3" t="s">
        <v>247</v>
      </c>
      <c r="B38" s="7" t="n">
        <v>113900000</v>
      </c>
    </row>
    <row r="39" spans="1:5">
      <c r="A39" s="3" t="s">
        <v>248</v>
      </c>
    </row>
    <row r="40" spans="1:5">
      <c r="A40" s="3" t="s">
        <v>249</v>
      </c>
      <c r="B40" s="7" t="n">
        <v>5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26</v>
      </c>
    </row>
    <row r="2" spans="1:3">
      <c r="A2" s="6" t="s">
        <v>124</v>
      </c>
    </row>
    <row r="3" spans="1:3">
      <c r="A3" s="3" t="s">
        <v>251</v>
      </c>
      <c r="B3" s="7" t="n">
        <v>2634</v>
      </c>
      <c r="C3" s="7" t="n">
        <v>126</v>
      </c>
    </row>
    <row r="4" spans="1:3">
      <c r="A4" s="3" t="s">
        <v>252</v>
      </c>
      <c r="B4" s="4" t="n">
        <v>19</v>
      </c>
      <c r="C4" s="4" t="n">
        <v>69</v>
      </c>
    </row>
    <row r="5" spans="1:3">
      <c r="A5" s="3" t="s">
        <v>253</v>
      </c>
      <c r="B5" s="4" t="n">
        <v>213</v>
      </c>
      <c r="C5" s="4" t="n">
        <v>114</v>
      </c>
    </row>
    <row r="6" spans="1:3">
      <c r="A6" s="3" t="s">
        <v>254</v>
      </c>
      <c r="B6" s="4" t="n">
        <v>47</v>
      </c>
      <c r="C6" s="4" t="n">
        <v>94</v>
      </c>
    </row>
    <row r="7" spans="1:3">
      <c r="A7" s="3" t="s">
        <v>30</v>
      </c>
      <c r="B7" s="7" t="n">
        <v>2913</v>
      </c>
      <c r="C7" s="7" t="n">
        <v>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6" t="s">
        <v>57</v>
      </c>
    </row>
    <row r="4" spans="1:3">
      <c r="A4" s="3" t="s">
        <v>58</v>
      </c>
      <c r="B4" s="7" t="n">
        <v>8401</v>
      </c>
      <c r="C4" s="7" t="n">
        <v>2504</v>
      </c>
    </row>
    <row r="5" spans="1:3">
      <c r="A5" s="3" t="s">
        <v>59</v>
      </c>
      <c r="B5" s="4" t="n">
        <v>1923</v>
      </c>
      <c r="C5" s="4" t="n">
        <v>640</v>
      </c>
    </row>
    <row r="6" spans="1:3">
      <c r="A6" s="3" t="s">
        <v>60</v>
      </c>
      <c r="B6" s="4" t="n">
        <v>10324</v>
      </c>
      <c r="C6" s="4" t="n">
        <v>3144</v>
      </c>
    </row>
    <row r="7" spans="1:3">
      <c r="A7" s="6" t="s">
        <v>61</v>
      </c>
    </row>
    <row r="8" spans="1:3">
      <c r="A8" s="3" t="s">
        <v>62</v>
      </c>
      <c r="B8" s="4" t="n">
        <v>350</v>
      </c>
      <c r="C8" s="4" t="n">
        <v>337</v>
      </c>
    </row>
    <row r="9" spans="1:3">
      <c r="A9" s="3" t="s">
        <v>63</v>
      </c>
      <c r="B9" s="4" t="n">
        <v>2074</v>
      </c>
      <c r="C9" s="4" t="n">
        <v>765</v>
      </c>
    </row>
    <row r="10" spans="1:3">
      <c r="A10" s="3" t="s">
        <v>64</v>
      </c>
      <c r="B10" s="4" t="n">
        <v>1164</v>
      </c>
      <c r="C10" s="4" t="n">
        <v>869</v>
      </c>
    </row>
    <row r="11" spans="1:3">
      <c r="A11" s="3" t="s">
        <v>65</v>
      </c>
      <c r="B11" s="4" t="n">
        <v>1008</v>
      </c>
      <c r="C11" s="4" t="n">
        <v>747</v>
      </c>
    </row>
    <row r="12" spans="1:3">
      <c r="A12" s="3" t="s">
        <v>66</v>
      </c>
      <c r="B12" s="4" t="n">
        <v>877</v>
      </c>
      <c r="C12" s="4" t="n">
        <v>552</v>
      </c>
    </row>
    <row r="13" spans="1:3">
      <c r="A13" s="3" t="s">
        <v>67</v>
      </c>
      <c r="B13" s="4" t="n">
        <v>5473</v>
      </c>
      <c r="C13" s="4" t="n">
        <v>3270</v>
      </c>
    </row>
    <row r="14" spans="1:3">
      <c r="A14" s="3" t="s">
        <v>68</v>
      </c>
      <c r="B14" s="4" t="n">
        <v>4851</v>
      </c>
      <c r="C14" s="4" t="n">
        <v>-126</v>
      </c>
    </row>
    <row r="15" spans="1:3">
      <c r="A15" s="3" t="s">
        <v>69</v>
      </c>
      <c r="B15" s="4" t="n">
        <v>-22</v>
      </c>
      <c r="C15" s="4" t="n">
        <v>-8</v>
      </c>
    </row>
    <row r="16" spans="1:3">
      <c r="A16" s="3" t="s">
        <v>70</v>
      </c>
      <c r="B16" s="4" t="n">
        <v>-25</v>
      </c>
      <c r="C16" s="4" t="n">
        <v>12</v>
      </c>
    </row>
    <row r="17" spans="1:3">
      <c r="A17" s="3" t="s">
        <v>71</v>
      </c>
      <c r="B17" s="4" t="n">
        <v>-47</v>
      </c>
      <c r="C17" s="4" t="n">
        <v>4</v>
      </c>
    </row>
    <row r="18" spans="1:3">
      <c r="A18" s="3" t="s">
        <v>72</v>
      </c>
      <c r="B18" s="4" t="n">
        <v>4804</v>
      </c>
      <c r="C18" s="4" t="n">
        <v>-122</v>
      </c>
    </row>
    <row r="19" spans="1:3">
      <c r="A19" s="3" t="s">
        <v>73</v>
      </c>
      <c r="B19" s="4" t="n">
        <v>22</v>
      </c>
      <c r="C19" s="4" t="n">
        <v>5</v>
      </c>
    </row>
    <row r="20" spans="1:3">
      <c r="A20" s="3" t="s">
        <v>74</v>
      </c>
      <c r="B20" s="7" t="n">
        <v>4782</v>
      </c>
      <c r="C20" s="7" t="n">
        <v>-1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55</v>
      </c>
      <c r="B1" s="2" t="s">
        <v>1</v>
      </c>
    </row>
    <row r="2" spans="1:4">
      <c r="B2" s="2" t="s">
        <v>2</v>
      </c>
      <c r="C2" s="2" t="s">
        <v>56</v>
      </c>
      <c r="D2" s="2" t="s">
        <v>26</v>
      </c>
    </row>
    <row r="3" spans="1:4">
      <c r="A3" s="6" t="s">
        <v>256</v>
      </c>
    </row>
    <row r="4" spans="1:4">
      <c r="A4" s="3" t="s">
        <v>257</v>
      </c>
      <c r="B4" s="7" t="n">
        <v>70639</v>
      </c>
      <c r="D4" s="7" t="n">
        <v>62724</v>
      </c>
    </row>
    <row r="5" spans="1:4">
      <c r="A5" s="3" t="s">
        <v>258</v>
      </c>
      <c r="B5" s="4" t="n">
        <v>9682</v>
      </c>
      <c r="D5" s="4" t="n">
        <v>8374</v>
      </c>
    </row>
    <row r="6" spans="1:4">
      <c r="A6" s="3" t="s">
        <v>33</v>
      </c>
      <c r="B6" s="4" t="n">
        <v>60957</v>
      </c>
      <c r="D6" s="4" t="n">
        <v>54350</v>
      </c>
    </row>
    <row r="7" spans="1:4">
      <c r="A7" s="3" t="s">
        <v>259</v>
      </c>
      <c r="B7" s="4" t="n">
        <v>1164</v>
      </c>
      <c r="C7" s="7" t="n">
        <v>869</v>
      </c>
    </row>
    <row r="8" spans="1:4">
      <c r="A8" s="3" t="s">
        <v>76</v>
      </c>
      <c r="B8" s="4" t="n">
        <v>1029</v>
      </c>
      <c r="C8" s="4" t="n">
        <v>760</v>
      </c>
    </row>
    <row r="9" spans="1:4">
      <c r="A9" s="3" t="s">
        <v>77</v>
      </c>
      <c r="B9" s="4" t="n">
        <v>63</v>
      </c>
      <c r="C9" s="4" t="n">
        <v>34</v>
      </c>
    </row>
    <row r="10" spans="1:4">
      <c r="A10" s="3" t="s">
        <v>78</v>
      </c>
      <c r="B10" s="4" t="n">
        <v>72</v>
      </c>
      <c r="C10" s="4" t="n">
        <v>75</v>
      </c>
    </row>
    <row r="11" spans="1:4">
      <c r="A11" s="3" t="s">
        <v>114</v>
      </c>
      <c r="B11" s="4" t="n">
        <v>156</v>
      </c>
      <c r="C11" s="7" t="n">
        <v>167</v>
      </c>
    </row>
    <row r="12" spans="1:4">
      <c r="A12" s="3" t="s">
        <v>260</v>
      </c>
    </row>
    <row r="13" spans="1:4">
      <c r="A13" s="6" t="s">
        <v>256</v>
      </c>
    </row>
    <row r="14" spans="1:4">
      <c r="A14" s="3" t="s">
        <v>257</v>
      </c>
      <c r="B14" s="4" t="n">
        <v>57730</v>
      </c>
      <c r="D14" s="4" t="n">
        <v>51899</v>
      </c>
    </row>
    <row r="15" spans="1:4">
      <c r="A15" s="3" t="s">
        <v>261</v>
      </c>
    </row>
    <row r="16" spans="1:4">
      <c r="A16" s="6" t="s">
        <v>256</v>
      </c>
    </row>
    <row r="17" spans="1:4">
      <c r="A17" s="3" t="s">
        <v>257</v>
      </c>
      <c r="B17" s="4" t="n">
        <v>3941</v>
      </c>
      <c r="D17" s="4" t="n">
        <v>3916</v>
      </c>
    </row>
    <row r="18" spans="1:4">
      <c r="A18" s="3" t="s">
        <v>237</v>
      </c>
    </row>
    <row r="19" spans="1:4">
      <c r="A19" s="6" t="s">
        <v>256</v>
      </c>
    </row>
    <row r="20" spans="1:4">
      <c r="A20" s="3" t="s">
        <v>257</v>
      </c>
      <c r="B20" s="4" t="n">
        <v>7</v>
      </c>
      <c r="D20" s="4" t="n">
        <v>7</v>
      </c>
    </row>
    <row r="21" spans="1:4">
      <c r="A21" s="3" t="s">
        <v>239</v>
      </c>
    </row>
    <row r="22" spans="1:4">
      <c r="A22" s="6" t="s">
        <v>256</v>
      </c>
    </row>
    <row r="23" spans="1:4">
      <c r="A23" s="3" t="s">
        <v>257</v>
      </c>
      <c r="B23" s="4" t="n">
        <v>972</v>
      </c>
      <c r="D23" s="4" t="n">
        <v>829</v>
      </c>
    </row>
    <row r="24" spans="1:4">
      <c r="A24" s="3" t="s">
        <v>241</v>
      </c>
    </row>
    <row r="25" spans="1:4">
      <c r="A25" s="6" t="s">
        <v>256</v>
      </c>
    </row>
    <row r="26" spans="1:4">
      <c r="A26" s="3" t="s">
        <v>257</v>
      </c>
      <c r="B26" s="4" t="n">
        <v>1742</v>
      </c>
      <c r="D26" s="4" t="n">
        <v>1235</v>
      </c>
    </row>
    <row r="27" spans="1:4">
      <c r="A27" s="3" t="s">
        <v>262</v>
      </c>
    </row>
    <row r="28" spans="1:4">
      <c r="A28" s="6" t="s">
        <v>256</v>
      </c>
    </row>
    <row r="29" spans="1:4">
      <c r="A29" s="3" t="s">
        <v>257</v>
      </c>
      <c r="B29" s="4" t="n">
        <v>3008</v>
      </c>
      <c r="D29" s="4" t="n">
        <v>3008</v>
      </c>
    </row>
    <row r="30" spans="1:4">
      <c r="A30" s="3" t="s">
        <v>263</v>
      </c>
    </row>
    <row r="31" spans="1:4">
      <c r="A31" s="6" t="s">
        <v>256</v>
      </c>
    </row>
    <row r="32" spans="1:4">
      <c r="A32" s="3" t="s">
        <v>257</v>
      </c>
      <c r="B32" s="4" t="n">
        <v>2661</v>
      </c>
      <c r="D32" s="4" t="n">
        <v>1252</v>
      </c>
    </row>
    <row r="33" spans="1:4">
      <c r="A33" s="3" t="s">
        <v>264</v>
      </c>
    </row>
    <row r="34" spans="1:4">
      <c r="A34" s="6" t="s">
        <v>256</v>
      </c>
    </row>
    <row r="35" spans="1:4">
      <c r="A35" s="3" t="s">
        <v>257</v>
      </c>
      <c r="B35" s="7" t="n">
        <v>578</v>
      </c>
      <c r="D35" s="7" t="n">
        <v>5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5</v>
      </c>
      <c r="B1" s="2" t="s">
        <v>2</v>
      </c>
      <c r="C1" s="2" t="s">
        <v>26</v>
      </c>
    </row>
    <row r="2" spans="1:3">
      <c r="A2" s="6" t="s">
        <v>128</v>
      </c>
    </row>
    <row r="3" spans="1:3">
      <c r="A3" s="3" t="s">
        <v>266</v>
      </c>
      <c r="B3" s="7" t="n">
        <v>931</v>
      </c>
      <c r="C3" s="7" t="n">
        <v>1237</v>
      </c>
    </row>
    <row r="4" spans="1:3">
      <c r="A4" s="3" t="s">
        <v>267</v>
      </c>
      <c r="B4" s="4" t="n">
        <v>173</v>
      </c>
      <c r="C4" s="4" t="n">
        <v>440</v>
      </c>
    </row>
    <row r="5" spans="1:3">
      <c r="A5" s="3" t="s">
        <v>268</v>
      </c>
      <c r="B5" s="4" t="n">
        <v>207</v>
      </c>
      <c r="C5" s="4" t="n">
        <v>83</v>
      </c>
    </row>
    <row r="6" spans="1:3">
      <c r="A6" s="3" t="s">
        <v>269</v>
      </c>
      <c r="B6" s="4" t="n">
        <v>1240</v>
      </c>
      <c r="C6" s="4" t="n">
        <v>384</v>
      </c>
    </row>
    <row r="7" spans="1:3">
      <c r="A7" s="3" t="s">
        <v>40</v>
      </c>
      <c r="B7" s="7" t="n">
        <v>2551</v>
      </c>
      <c r="C7" s="7" t="n">
        <v>2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0</v>
      </c>
      <c r="B1" s="2" t="s">
        <v>1</v>
      </c>
    </row>
    <row r="2" spans="1:3">
      <c r="B2" s="2" t="s">
        <v>2</v>
      </c>
      <c r="C2" s="2" t="s">
        <v>26</v>
      </c>
    </row>
    <row r="3" spans="1:3">
      <c r="A3" s="6" t="s">
        <v>130</v>
      </c>
    </row>
    <row r="4" spans="1:3">
      <c r="A4" s="3" t="s">
        <v>271</v>
      </c>
      <c r="B4" s="7" t="n">
        <v>3</v>
      </c>
    </row>
    <row r="5" spans="1:3">
      <c r="A5" s="3" t="s">
        <v>272</v>
      </c>
      <c r="B5" s="3" t="s">
        <v>273</v>
      </c>
    </row>
    <row r="6" spans="1:3">
      <c r="A6" s="6" t="s">
        <v>274</v>
      </c>
    </row>
    <row r="7" spans="1:3">
      <c r="A7" s="3" t="s">
        <v>275</v>
      </c>
      <c r="B7" s="7" t="n">
        <v>26</v>
      </c>
    </row>
    <row r="8" spans="1:3">
      <c r="A8" s="4" t="n">
        <v>2018</v>
      </c>
      <c r="B8" s="4" t="n">
        <v>33</v>
      </c>
    </row>
    <row r="9" spans="1:3">
      <c r="A9" s="4" t="n">
        <v>2019</v>
      </c>
      <c r="B9" s="4" t="n">
        <v>33</v>
      </c>
    </row>
    <row r="10" spans="1:3">
      <c r="A10" s="4" t="n">
        <v>2020</v>
      </c>
      <c r="B10" s="4" t="n">
        <v>33</v>
      </c>
    </row>
    <row r="11" spans="1:3">
      <c r="A11" s="4" t="n">
        <v>2021</v>
      </c>
      <c r="B11" s="4" t="n">
        <v>33</v>
      </c>
    </row>
    <row r="12" spans="1:3">
      <c r="A12" s="3" t="s">
        <v>276</v>
      </c>
      <c r="B12" s="4" t="n">
        <v>107</v>
      </c>
    </row>
    <row r="13" spans="1:3">
      <c r="A13" s="3" t="s">
        <v>277</v>
      </c>
      <c r="B13" s="4" t="n">
        <v>265</v>
      </c>
    </row>
    <row r="14" spans="1:3">
      <c r="A14" s="3" t="s">
        <v>278</v>
      </c>
      <c r="B14" s="4" t="n">
        <v>-33</v>
      </c>
    </row>
    <row r="15" spans="1:3">
      <c r="A15" s="3" t="s">
        <v>279</v>
      </c>
      <c r="B15" s="4" t="n">
        <v>232</v>
      </c>
    </row>
    <row r="16" spans="1:3">
      <c r="A16" s="3" t="s">
        <v>280</v>
      </c>
      <c r="B16" s="4" t="n">
        <v>-26</v>
      </c>
      <c r="C16" s="7" t="n">
        <v>-26</v>
      </c>
    </row>
    <row r="17" spans="1:3">
      <c r="A17" s="3" t="s">
        <v>45</v>
      </c>
      <c r="B17" s="7" t="n">
        <v>206</v>
      </c>
      <c r="C17" s="7" t="n">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81</v>
      </c>
      <c r="B1" s="2" t="s">
        <v>1</v>
      </c>
      <c r="C1" s="2" t="s">
        <v>282</v>
      </c>
    </row>
    <row r="2" spans="1:3">
      <c r="B2" s="2" t="s">
        <v>2</v>
      </c>
      <c r="C2" s="2" t="s">
        <v>26</v>
      </c>
    </row>
    <row r="3" spans="1:3">
      <c r="A3" s="6" t="s">
        <v>283</v>
      </c>
    </row>
    <row r="4" spans="1:3">
      <c r="A4" s="3" t="s">
        <v>284</v>
      </c>
      <c r="B4" s="7" t="n">
        <v>566</v>
      </c>
      <c r="C4" s="7" t="n">
        <v>451</v>
      </c>
    </row>
    <row r="5" spans="1:3">
      <c r="A5" s="3" t="s">
        <v>285</v>
      </c>
      <c r="B5" s="4" t="n">
        <v>-212</v>
      </c>
      <c r="C5" s="4" t="n">
        <v>-169</v>
      </c>
    </row>
    <row r="6" spans="1:3">
      <c r="A6" s="3" t="s">
        <v>46</v>
      </c>
      <c r="B6" s="4" t="n">
        <v>354</v>
      </c>
      <c r="C6" s="4" t="n">
        <v>282</v>
      </c>
    </row>
    <row r="7" spans="1:3">
      <c r="A7" s="3" t="s">
        <v>286</v>
      </c>
    </row>
    <row r="8" spans="1:3">
      <c r="A8" s="6" t="s">
        <v>283</v>
      </c>
    </row>
    <row r="9" spans="1:3">
      <c r="A9" s="3" t="s">
        <v>284</v>
      </c>
      <c r="C9" s="4" t="n">
        <v>11</v>
      </c>
    </row>
    <row r="10" spans="1:3">
      <c r="A10" s="3" t="s">
        <v>287</v>
      </c>
      <c r="C10" s="7" t="n">
        <v>11</v>
      </c>
    </row>
    <row r="11" spans="1:3">
      <c r="A11" s="3" t="s">
        <v>288</v>
      </c>
      <c r="C11" s="3" t="s">
        <v>289</v>
      </c>
    </row>
    <row r="12" spans="1:3">
      <c r="A12" s="3" t="s">
        <v>290</v>
      </c>
    </row>
    <row r="13" spans="1:3">
      <c r="A13" s="6" t="s">
        <v>283</v>
      </c>
    </row>
    <row r="14" spans="1:3">
      <c r="A14" s="3" t="s">
        <v>284</v>
      </c>
      <c r="B14" s="4" t="n">
        <v>566</v>
      </c>
      <c r="C14" s="7" t="n">
        <v>440</v>
      </c>
    </row>
    <row r="15" spans="1:3">
      <c r="A15" s="3" t="s">
        <v>291</v>
      </c>
    </row>
    <row r="16" spans="1:3">
      <c r="A16" s="6" t="s">
        <v>283</v>
      </c>
    </row>
    <row r="17" spans="1:3">
      <c r="A17" s="3" t="s">
        <v>287</v>
      </c>
      <c r="B17" s="7" t="n">
        <v>200</v>
      </c>
    </row>
    <row r="18" spans="1:3">
      <c r="A18" s="3" t="s">
        <v>288</v>
      </c>
      <c r="B18" s="3" t="s">
        <v>292</v>
      </c>
    </row>
    <row r="19" spans="1:3">
      <c r="A19" s="3" t="s">
        <v>293</v>
      </c>
    </row>
    <row r="20" spans="1:3">
      <c r="A20" s="6" t="s">
        <v>283</v>
      </c>
    </row>
    <row r="21" spans="1:3">
      <c r="A21" s="3" t="s">
        <v>287</v>
      </c>
      <c r="B21" s="7" t="n">
        <v>700</v>
      </c>
    </row>
    <row r="22" spans="1:3">
      <c r="A22" s="3" t="s">
        <v>288</v>
      </c>
      <c r="B22"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295</v>
      </c>
      <c r="B1" s="2" t="s">
        <v>296</v>
      </c>
      <c r="C1" s="2" t="s">
        <v>297</v>
      </c>
      <c r="D1" s="2" t="s">
        <v>2</v>
      </c>
      <c r="E1" s="2" t="s">
        <v>26</v>
      </c>
      <c r="F1" s="2" t="s">
        <v>298</v>
      </c>
    </row>
    <row r="2" spans="1:6">
      <c r="A2" s="6" t="s">
        <v>299</v>
      </c>
    </row>
    <row r="3" spans="1:6">
      <c r="A3" s="3" t="s">
        <v>300</v>
      </c>
      <c r="D3" s="7" t="n">
        <v>125</v>
      </c>
      <c r="E3" s="7" t="n">
        <v>31</v>
      </c>
    </row>
    <row r="4" spans="1:6">
      <c r="A4" s="3" t="s">
        <v>301</v>
      </c>
    </row>
    <row r="5" spans="1:6">
      <c r="A5" s="6" t="s">
        <v>299</v>
      </c>
    </row>
    <row r="6" spans="1:6">
      <c r="A6" s="3" t="s">
        <v>302</v>
      </c>
      <c r="F6" s="7" t="n">
        <v>11000</v>
      </c>
    </row>
    <row r="7" spans="1:6">
      <c r="A7" s="3" t="s">
        <v>303</v>
      </c>
      <c r="D7" s="3" t="s">
        <v>304</v>
      </c>
    </row>
    <row r="8" spans="1:6">
      <c r="A8" s="3" t="s">
        <v>305</v>
      </c>
    </row>
    <row r="9" spans="1:6">
      <c r="A9" s="6" t="s">
        <v>299</v>
      </c>
    </row>
    <row r="10" spans="1:6">
      <c r="A10" s="3" t="s">
        <v>306</v>
      </c>
      <c r="D10" s="3" t="s">
        <v>307</v>
      </c>
    </row>
    <row r="11" spans="1:6">
      <c r="A11" s="3" t="s">
        <v>308</v>
      </c>
    </row>
    <row r="12" spans="1:6">
      <c r="A12" s="6" t="s">
        <v>299</v>
      </c>
    </row>
    <row r="13" spans="1:6">
      <c r="A13" s="3" t="s">
        <v>309</v>
      </c>
      <c r="D13" s="3" t="s">
        <v>310</v>
      </c>
    </row>
    <row r="14" spans="1:6">
      <c r="A14" s="3" t="s">
        <v>311</v>
      </c>
    </row>
    <row r="15" spans="1:6">
      <c r="A15" s="6" t="s">
        <v>299</v>
      </c>
    </row>
    <row r="16" spans="1:6">
      <c r="A16" s="3" t="s">
        <v>302</v>
      </c>
      <c r="F16" s="4" t="n">
        <v>10000</v>
      </c>
    </row>
    <row r="17" spans="1:6">
      <c r="A17" s="3" t="s">
        <v>312</v>
      </c>
      <c r="D17" s="7" t="n">
        <v>1500</v>
      </c>
    </row>
    <row r="18" spans="1:6">
      <c r="A18" s="3" t="s">
        <v>300</v>
      </c>
      <c r="D18" s="4" t="n">
        <v>100</v>
      </c>
    </row>
    <row r="19" spans="1:6">
      <c r="A19" s="3" t="s">
        <v>313</v>
      </c>
      <c r="C19" s="7" t="n">
        <v>3000</v>
      </c>
    </row>
    <row r="20" spans="1:6">
      <c r="A20" s="3" t="s">
        <v>314</v>
      </c>
    </row>
    <row r="21" spans="1:6">
      <c r="A21" s="6" t="s">
        <v>299</v>
      </c>
    </row>
    <row r="22" spans="1:6">
      <c r="A22" s="3" t="s">
        <v>302</v>
      </c>
      <c r="F22" s="7" t="n">
        <v>1000</v>
      </c>
    </row>
    <row r="23" spans="1:6">
      <c r="A23" s="3" t="s">
        <v>315</v>
      </c>
      <c r="D23" s="4" t="n">
        <v>1000</v>
      </c>
    </row>
    <row r="24" spans="1:6">
      <c r="A24" s="3" t="s">
        <v>312</v>
      </c>
      <c r="D24" s="4" t="n">
        <v>1000</v>
      </c>
    </row>
    <row r="25" spans="1:6">
      <c r="A25" s="3" t="s">
        <v>316</v>
      </c>
      <c r="D25" s="7" t="n">
        <v>1000</v>
      </c>
    </row>
    <row r="26" spans="1:6">
      <c r="A26" s="3" t="s">
        <v>317</v>
      </c>
    </row>
    <row r="27" spans="1:6">
      <c r="A27" s="6" t="s">
        <v>299</v>
      </c>
    </row>
    <row r="28" spans="1:6">
      <c r="A28" s="3" t="s">
        <v>306</v>
      </c>
      <c r="D28" s="3" t="s">
        <v>307</v>
      </c>
    </row>
    <row r="29" spans="1:6">
      <c r="A29" s="3" t="s">
        <v>318</v>
      </c>
    </row>
    <row r="30" spans="1:6">
      <c r="A30" s="6" t="s">
        <v>299</v>
      </c>
    </row>
    <row r="31" spans="1:6">
      <c r="A31" s="3" t="s">
        <v>249</v>
      </c>
      <c r="B31" s="7" t="n">
        <v>5500</v>
      </c>
    </row>
    <row r="32" spans="1:6">
      <c r="A32" s="3" t="s">
        <v>319</v>
      </c>
      <c r="B32" s="3" t="s">
        <v>320</v>
      </c>
    </row>
    <row r="33" spans="1:6">
      <c r="A33" s="3" t="s">
        <v>321</v>
      </c>
      <c r="B33" s="3" t="s">
        <v>322</v>
      </c>
    </row>
    <row r="34" spans="1:6">
      <c r="A34" s="3" t="s">
        <v>323</v>
      </c>
      <c r="B34" s="3" t="s">
        <v>324</v>
      </c>
    </row>
    <row r="35" spans="1:6">
      <c r="A35" s="3" t="s">
        <v>325</v>
      </c>
      <c r="B35" s="3" t="s">
        <v>326</v>
      </c>
    </row>
    <row r="36" spans="1:6">
      <c r="A36" s="3" t="s">
        <v>327</v>
      </c>
      <c r="B36" s="3" t="s">
        <v>328</v>
      </c>
    </row>
    <row r="37" spans="1:6">
      <c r="A37" s="3" t="s">
        <v>329</v>
      </c>
      <c r="B37" s="7" t="n">
        <v>10000</v>
      </c>
    </row>
    <row r="38" spans="1:6">
      <c r="A38" s="3" t="s">
        <v>330</v>
      </c>
      <c r="B38" s="3" t="s">
        <v>328</v>
      </c>
    </row>
    <row r="39" spans="1:6">
      <c r="A39" s="3" t="s">
        <v>331</v>
      </c>
      <c r="B39" s="7" t="n">
        <v>80000</v>
      </c>
    </row>
    <row r="40" spans="1:6">
      <c r="A40" s="3" t="s">
        <v>332</v>
      </c>
    </row>
    <row r="41" spans="1:6">
      <c r="A41" s="6" t="s">
        <v>299</v>
      </c>
    </row>
    <row r="42" spans="1:6">
      <c r="A42" s="3" t="s">
        <v>333</v>
      </c>
      <c r="B42" s="3" t="s">
        <v>334</v>
      </c>
    </row>
    <row r="43" spans="1:6">
      <c r="A43" s="3" t="s">
        <v>335</v>
      </c>
    </row>
    <row r="44" spans="1:6">
      <c r="A44" s="6" t="s">
        <v>299</v>
      </c>
    </row>
    <row r="45" spans="1:6">
      <c r="A45" s="3" t="s">
        <v>333</v>
      </c>
      <c r="B45" s="3" t="s">
        <v>336</v>
      </c>
    </row>
    <row r="46" spans="1:6">
      <c r="A46" s="3" t="s">
        <v>309</v>
      </c>
      <c r="B46" s="3" t="s">
        <v>337</v>
      </c>
    </row>
    <row r="47" spans="1:6">
      <c r="A47" s="3" t="s">
        <v>306</v>
      </c>
      <c r="B47" s="3" t="s">
        <v>338</v>
      </c>
    </row>
    <row r="48" spans="1:6">
      <c r="A48" s="3" t="s">
        <v>339</v>
      </c>
    </row>
    <row r="49" spans="1:6">
      <c r="A49" s="6" t="s">
        <v>299</v>
      </c>
    </row>
    <row r="50" spans="1:6">
      <c r="A50" s="3" t="s">
        <v>340</v>
      </c>
      <c r="B50" s="3" t="s">
        <v>341</v>
      </c>
    </row>
    <row r="51" spans="1:6">
      <c r="A51" s="3" t="s">
        <v>342</v>
      </c>
    </row>
    <row r="52" spans="1:6">
      <c r="A52" s="6" t="s">
        <v>299</v>
      </c>
    </row>
    <row r="53" spans="1:6">
      <c r="A53" s="3" t="s">
        <v>340</v>
      </c>
      <c r="B53" s="3" t="s">
        <v>343</v>
      </c>
    </row>
    <row r="54" spans="1:6">
      <c r="A54" s="3" t="s">
        <v>344</v>
      </c>
    </row>
    <row r="55" spans="1:6">
      <c r="A55" s="6" t="s">
        <v>299</v>
      </c>
    </row>
    <row r="56" spans="1:6">
      <c r="A56" s="3" t="s">
        <v>302</v>
      </c>
      <c r="B56" s="7" t="n">
        <v>0</v>
      </c>
    </row>
    <row r="57" spans="1:6">
      <c r="A57" s="3" t="s">
        <v>345</v>
      </c>
    </row>
    <row r="58" spans="1:6">
      <c r="A58" s="6" t="s">
        <v>299</v>
      </c>
    </row>
    <row r="59" spans="1:6">
      <c r="A59" s="3" t="s">
        <v>302</v>
      </c>
      <c r="B59" s="4" t="n">
        <v>20000</v>
      </c>
    </row>
    <row r="60" spans="1:6">
      <c r="A60" s="3" t="s">
        <v>316</v>
      </c>
      <c r="B60"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 customWidth="1" max="5" min="5" width="14"/>
  </cols>
  <sheetData>
    <row r="1" spans="1:5">
      <c r="A1" s="1" t="s">
        <v>346</v>
      </c>
      <c r="B1" s="2" t="s">
        <v>296</v>
      </c>
      <c r="C1" s="2" t="s">
        <v>347</v>
      </c>
      <c r="D1" s="2" t="s">
        <v>2</v>
      </c>
      <c r="E1" s="2" t="s">
        <v>26</v>
      </c>
    </row>
    <row r="2" spans="1:5">
      <c r="A2" s="3" t="s">
        <v>348</v>
      </c>
    </row>
    <row r="3" spans="1:5">
      <c r="A3" s="6" t="s">
        <v>349</v>
      </c>
    </row>
    <row r="4" spans="1:5">
      <c r="A4" s="3" t="s">
        <v>350</v>
      </c>
      <c r="D4" s="4" t="n">
        <v>12938</v>
      </c>
      <c r="E4" s="4" t="n">
        <v>12938</v>
      </c>
    </row>
    <row r="5" spans="1:5">
      <c r="A5" s="3" t="s">
        <v>351</v>
      </c>
      <c r="D5" s="4" t="n">
        <v>47062</v>
      </c>
    </row>
    <row r="6" spans="1:5">
      <c r="A6" s="3" t="s">
        <v>352</v>
      </c>
      <c r="C6" s="4" t="n">
        <v>366</v>
      </c>
    </row>
    <row r="7" spans="1:5">
      <c r="A7" s="3" t="s">
        <v>353</v>
      </c>
      <c r="D7" s="3" t="s">
        <v>354</v>
      </c>
    </row>
    <row r="8" spans="1:5">
      <c r="A8" s="3" t="s">
        <v>355</v>
      </c>
      <c r="D8" s="7" t="n">
        <v>32</v>
      </c>
      <c r="E8" s="7" t="n">
        <v>36</v>
      </c>
    </row>
    <row r="9" spans="1:5">
      <c r="A9" s="3" t="s">
        <v>356</v>
      </c>
      <c r="D9" s="7" t="n">
        <v>291</v>
      </c>
      <c r="E9" s="7" t="n">
        <v>323</v>
      </c>
    </row>
    <row r="10" spans="1:5">
      <c r="A10" s="3" t="s">
        <v>357</v>
      </c>
    </row>
    <row r="11" spans="1:5">
      <c r="A11" s="6" t="s">
        <v>349</v>
      </c>
    </row>
    <row r="12" spans="1:5">
      <c r="A12" s="3" t="s">
        <v>358</v>
      </c>
      <c r="B12" s="4" t="n">
        <v>591261</v>
      </c>
    </row>
    <row r="13" spans="1:5">
      <c r="A13" s="3" t="s">
        <v>359</v>
      </c>
      <c r="B13" s="8" t="n">
        <v>2.87</v>
      </c>
    </row>
    <row r="14" spans="1:5">
      <c r="A14" s="3" t="s">
        <v>360</v>
      </c>
    </row>
    <row r="15" spans="1:5">
      <c r="A15" s="6" t="s">
        <v>349</v>
      </c>
    </row>
    <row r="16" spans="1:5">
      <c r="A16" s="3" t="s">
        <v>361</v>
      </c>
      <c r="B16" s="3" t="s">
        <v>362</v>
      </c>
    </row>
    <row r="17" spans="1:5">
      <c r="A17" s="3" t="s">
        <v>363</v>
      </c>
    </row>
    <row r="18" spans="1:5">
      <c r="A18" s="6" t="s">
        <v>349</v>
      </c>
    </row>
    <row r="19" spans="1:5">
      <c r="A19" s="3" t="s">
        <v>361</v>
      </c>
      <c r="B19" s="3" t="s">
        <v>362</v>
      </c>
    </row>
    <row r="20" spans="1:5">
      <c r="A20" s="3" t="s">
        <v>364</v>
      </c>
    </row>
    <row r="21" spans="1:5">
      <c r="A21" s="6" t="s">
        <v>349</v>
      </c>
    </row>
    <row r="22" spans="1:5">
      <c r="A22" s="3" t="s">
        <v>365</v>
      </c>
      <c r="B22" s="4" t="n">
        <v>648676</v>
      </c>
    </row>
    <row r="23" spans="1:5">
      <c r="A23" s="3" t="s">
        <v>366</v>
      </c>
    </row>
    <row r="24" spans="1:5">
      <c r="A24" s="6" t="s">
        <v>349</v>
      </c>
    </row>
    <row r="25" spans="1:5">
      <c r="A25" s="3" t="s">
        <v>353</v>
      </c>
      <c r="B25" s="3" t="s">
        <v>367</v>
      </c>
    </row>
    <row r="26" spans="1:5">
      <c r="A26" s="3" t="s">
        <v>365</v>
      </c>
      <c r="B26" s="4" t="n">
        <v>203222</v>
      </c>
    </row>
    <row r="27" spans="1:5">
      <c r="A27" s="3" t="s">
        <v>368</v>
      </c>
    </row>
    <row r="28" spans="1:5">
      <c r="A28" s="6" t="s">
        <v>349</v>
      </c>
    </row>
    <row r="29" spans="1:5">
      <c r="A29" s="3" t="s">
        <v>353</v>
      </c>
      <c r="B29" s="3" t="s">
        <v>240</v>
      </c>
    </row>
    <row r="30" spans="1:5">
      <c r="A30" s="3" t="s">
        <v>365</v>
      </c>
      <c r="B30" s="4" t="n">
        <v>445454</v>
      </c>
    </row>
    <row r="31" spans="1:5">
      <c r="A31" s="3" t="s">
        <v>369</v>
      </c>
    </row>
    <row r="32" spans="1:5">
      <c r="A32" s="6" t="s">
        <v>349</v>
      </c>
    </row>
    <row r="33" spans="1:5">
      <c r="A33" s="3" t="s">
        <v>370</v>
      </c>
      <c r="B33" s="4" t="n">
        <v>5118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2</v>
      </c>
      <c r="D1" s="2" t="s">
        <v>2</v>
      </c>
      <c r="E1" s="2" t="s">
        <v>26</v>
      </c>
    </row>
    <row r="2" spans="1:5">
      <c r="A2" s="6" t="s">
        <v>373</v>
      </c>
    </row>
    <row r="3" spans="1:5">
      <c r="A3" s="3" t="s">
        <v>374</v>
      </c>
      <c r="C3" s="7" t="n">
        <v>100</v>
      </c>
      <c r="D3" s="7" t="n">
        <v>100</v>
      </c>
    </row>
    <row r="4" spans="1:5">
      <c r="A4" s="3" t="s">
        <v>375</v>
      </c>
      <c r="C4" s="3" t="s">
        <v>376</v>
      </c>
      <c r="D4" s="3" t="s">
        <v>376</v>
      </c>
    </row>
    <row r="5" spans="1:5">
      <c r="A5" s="3" t="s">
        <v>377</v>
      </c>
      <c r="C5" s="4" t="n">
        <v>19508</v>
      </c>
      <c r="D5" s="4" t="n">
        <v>19508</v>
      </c>
    </row>
    <row r="6" spans="1:5">
      <c r="A6" s="3" t="s">
        <v>378</v>
      </c>
      <c r="D6" s="4" t="n">
        <v>0</v>
      </c>
      <c r="E6" s="4" t="n">
        <v>0</v>
      </c>
    </row>
    <row r="7" spans="1:5">
      <c r="A7" s="3" t="s">
        <v>379</v>
      </c>
      <c r="B7" s="7" t="n">
        <v>1259</v>
      </c>
      <c r="C7" s="7" t="n">
        <v>2700</v>
      </c>
    </row>
    <row r="8" spans="1:5">
      <c r="A8" s="3" t="s">
        <v>380</v>
      </c>
      <c r="C8" s="7" t="n">
        <v>315</v>
      </c>
    </row>
    <row r="9" spans="1:5">
      <c r="A9" s="3" t="s">
        <v>381</v>
      </c>
      <c r="B9" s="4" t="n">
        <v>19508</v>
      </c>
      <c r="C9" s="4" t="n">
        <v>27368</v>
      </c>
      <c r="D9" s="4" t="n">
        <v>27368</v>
      </c>
    </row>
    <row r="10" spans="1:5">
      <c r="A10" s="3" t="s">
        <v>382</v>
      </c>
      <c r="C10" s="7" t="n">
        <v>1951</v>
      </c>
      <c r="D10" s="7" t="n">
        <v>1951</v>
      </c>
      <c r="E10" s="7" t="n">
        <v>4688</v>
      </c>
    </row>
    <row r="11" spans="1:5">
      <c r="A11" s="3" t="s">
        <v>383</v>
      </c>
      <c r="C11" s="7" t="n">
        <v>177</v>
      </c>
      <c r="D11" s="7" t="n">
        <v>177</v>
      </c>
      <c r="E11" s="7" t="n">
        <v>4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84</v>
      </c>
      <c r="B1" s="2" t="s">
        <v>1</v>
      </c>
    </row>
    <row r="2" spans="1:3">
      <c r="B2" s="2" t="s">
        <v>2</v>
      </c>
      <c r="C2" s="2" t="s">
        <v>56</v>
      </c>
    </row>
    <row r="3" spans="1:3">
      <c r="A3" s="3" t="s">
        <v>385</v>
      </c>
    </row>
    <row r="4" spans="1:3">
      <c r="A4" s="6" t="s">
        <v>139</v>
      </c>
    </row>
    <row r="5" spans="1:3">
      <c r="A5" s="3" t="s">
        <v>386</v>
      </c>
      <c r="B5" s="4" t="n">
        <v>2</v>
      </c>
      <c r="C5" s="4" t="n">
        <v>2</v>
      </c>
    </row>
    <row r="6" spans="1:3">
      <c r="A6" s="3" t="s">
        <v>387</v>
      </c>
      <c r="B6" s="3" t="s">
        <v>388</v>
      </c>
      <c r="C6" s="3" t="s">
        <v>322</v>
      </c>
    </row>
    <row r="7" spans="1:3">
      <c r="A7" s="3" t="s">
        <v>389</v>
      </c>
    </row>
    <row r="8" spans="1:3">
      <c r="A8" s="6" t="s">
        <v>139</v>
      </c>
    </row>
    <row r="9" spans="1:3">
      <c r="A9" s="3" t="s">
        <v>386</v>
      </c>
      <c r="B9" s="4" t="n">
        <v>3</v>
      </c>
      <c r="C9" s="4" t="n">
        <v>3</v>
      </c>
    </row>
    <row r="10" spans="1:3">
      <c r="A10" s="3" t="s">
        <v>387</v>
      </c>
      <c r="B10" s="3" t="s">
        <v>388</v>
      </c>
      <c r="C10" s="3" t="s">
        <v>390</v>
      </c>
    </row>
    <row r="11" spans="1:3">
      <c r="A11" s="3" t="s">
        <v>391</v>
      </c>
    </row>
    <row r="12" spans="1:3">
      <c r="A12" s="6" t="s">
        <v>139</v>
      </c>
    </row>
    <row r="13" spans="1:3">
      <c r="A13" s="3" t="s">
        <v>392</v>
      </c>
      <c r="B13" s="4" t="n">
        <v>1</v>
      </c>
      <c r="C13" s="4" t="n">
        <v>1</v>
      </c>
    </row>
    <row r="14" spans="1:3">
      <c r="A14" s="3" t="s">
        <v>387</v>
      </c>
      <c r="B14" s="3" t="s">
        <v>393</v>
      </c>
      <c r="C14" s="3" t="s">
        <v>394</v>
      </c>
    </row>
    <row r="15" spans="1:3">
      <c r="A15" s="3" t="s">
        <v>395</v>
      </c>
    </row>
    <row r="16" spans="1:3">
      <c r="A16" s="6" t="s">
        <v>139</v>
      </c>
    </row>
    <row r="17" spans="1:3">
      <c r="A17" s="3" t="s">
        <v>392</v>
      </c>
      <c r="B17" s="4" t="n">
        <v>1</v>
      </c>
      <c r="C17" s="4" t="n">
        <v>2</v>
      </c>
    </row>
    <row r="18" spans="1:3">
      <c r="A18" s="3" t="s">
        <v>387</v>
      </c>
      <c r="B18" s="3" t="s">
        <v>396</v>
      </c>
      <c r="C18" s="3"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397</v>
      </c>
      <c r="B1" s="2" t="s">
        <v>398</v>
      </c>
    </row>
    <row r="2" spans="1:2">
      <c r="A2" s="6" t="s">
        <v>399</v>
      </c>
    </row>
    <row r="3" spans="1:2">
      <c r="A3" s="3" t="s">
        <v>275</v>
      </c>
      <c r="B3" s="7" t="n">
        <v>108</v>
      </c>
    </row>
    <row r="4" spans="1:2">
      <c r="A4" s="4" t="n">
        <v>2018</v>
      </c>
      <c r="B4" s="4" t="n">
        <v>142</v>
      </c>
    </row>
    <row r="5" spans="1:2">
      <c r="A5" s="4" t="n">
        <v>2019</v>
      </c>
      <c r="B5" s="4" t="n">
        <v>61</v>
      </c>
    </row>
    <row r="6" spans="1:2">
      <c r="A6" s="4" t="n">
        <v>2020</v>
      </c>
      <c r="B6" s="4" t="n">
        <v>20</v>
      </c>
    </row>
    <row r="7" spans="1:2">
      <c r="A7" s="3" t="s">
        <v>400</v>
      </c>
      <c r="B7" s="4" t="n">
        <v>9</v>
      </c>
    </row>
    <row r="8" spans="1:2">
      <c r="A8" s="3" t="s">
        <v>401</v>
      </c>
      <c r="B8" s="4" t="n">
        <v>340</v>
      </c>
    </row>
    <row r="9" spans="1:2">
      <c r="A9" s="6" t="s">
        <v>402</v>
      </c>
    </row>
    <row r="10" spans="1:2">
      <c r="A10" s="3" t="s">
        <v>403</v>
      </c>
      <c r="B10" s="4" t="n">
        <v>11</v>
      </c>
    </row>
    <row r="11" spans="1:2">
      <c r="A11" s="3" t="s">
        <v>404</v>
      </c>
    </row>
    <row r="12" spans="1:2">
      <c r="A12" s="6" t="s">
        <v>399</v>
      </c>
    </row>
    <row r="13" spans="1:2">
      <c r="A13" s="3" t="s">
        <v>401</v>
      </c>
      <c r="B13" s="7" t="n">
        <v>2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5</v>
      </c>
      <c r="B1" s="2" t="s">
        <v>1</v>
      </c>
    </row>
    <row r="2" spans="1:3">
      <c r="B2" s="2" t="s">
        <v>2</v>
      </c>
      <c r="C2" s="2" t="s">
        <v>56</v>
      </c>
    </row>
    <row r="3" spans="1:3">
      <c r="A3" s="3" t="s">
        <v>406</v>
      </c>
    </row>
    <row r="4" spans="1:3">
      <c r="A4" s="6" t="s">
        <v>407</v>
      </c>
    </row>
    <row r="5" spans="1:3">
      <c r="A5" s="3" t="s">
        <v>408</v>
      </c>
      <c r="B5" s="7" t="n">
        <v>444</v>
      </c>
      <c r="C5" s="7" t="n">
        <v>0</v>
      </c>
    </row>
    <row r="6" spans="1:3">
      <c r="A6" s="3" t="s">
        <v>409</v>
      </c>
      <c r="B6" s="4" t="n">
        <v>125</v>
      </c>
    </row>
    <row r="7" spans="1:3">
      <c r="A7" s="3" t="s">
        <v>410</v>
      </c>
    </row>
    <row r="8" spans="1:3">
      <c r="A8" s="6" t="s">
        <v>407</v>
      </c>
    </row>
    <row r="9" spans="1:3">
      <c r="A9" s="3" t="s">
        <v>411</v>
      </c>
      <c r="B9" s="4" t="n">
        <v>39</v>
      </c>
    </row>
    <row r="10" spans="1:3">
      <c r="A10" s="3" t="s">
        <v>412</v>
      </c>
    </row>
    <row r="11" spans="1:3">
      <c r="A11" s="6" t="s">
        <v>407</v>
      </c>
    </row>
    <row r="12" spans="1:3">
      <c r="A12" s="3" t="s">
        <v>408</v>
      </c>
      <c r="B12" s="4" t="n">
        <v>271</v>
      </c>
    </row>
    <row r="13" spans="1:3">
      <c r="A13" s="3" t="s">
        <v>413</v>
      </c>
    </row>
    <row r="14" spans="1:3">
      <c r="A14" s="6" t="s">
        <v>407</v>
      </c>
    </row>
    <row r="15" spans="1:3">
      <c r="A15" s="3" t="s">
        <v>408</v>
      </c>
      <c r="B15" s="4" t="n">
        <v>48</v>
      </c>
    </row>
    <row r="16" spans="1:3">
      <c r="A16" s="3" t="s">
        <v>414</v>
      </c>
    </row>
    <row r="17" spans="1:3">
      <c r="A17" s="6" t="s">
        <v>407</v>
      </c>
    </row>
    <row r="18" spans="1:3">
      <c r="A18" s="3" t="s">
        <v>415</v>
      </c>
      <c r="C18" s="4" t="n">
        <v>96</v>
      </c>
    </row>
    <row r="19" spans="1:3">
      <c r="A19" s="3" t="s">
        <v>416</v>
      </c>
    </row>
    <row r="20" spans="1:3">
      <c r="A20" s="6" t="s">
        <v>407</v>
      </c>
    </row>
    <row r="21" spans="1:3">
      <c r="A21" s="3" t="s">
        <v>408</v>
      </c>
      <c r="B21" s="4" t="n">
        <v>3</v>
      </c>
      <c r="C21" s="4" t="n">
        <v>2</v>
      </c>
    </row>
    <row r="22" spans="1:3">
      <c r="A22" s="3" t="s">
        <v>417</v>
      </c>
    </row>
    <row r="23" spans="1:3">
      <c r="A23" s="6" t="s">
        <v>407</v>
      </c>
    </row>
    <row r="24" spans="1:3">
      <c r="A24" s="3" t="s">
        <v>418</v>
      </c>
      <c r="B24" s="4" t="n">
        <v>1</v>
      </c>
    </row>
    <row r="25" spans="1:3">
      <c r="A25" s="3" t="s">
        <v>419</v>
      </c>
    </row>
    <row r="26" spans="1:3">
      <c r="A26" s="6" t="s">
        <v>407</v>
      </c>
    </row>
    <row r="27" spans="1:3">
      <c r="A27" s="3" t="s">
        <v>408</v>
      </c>
      <c r="B27" s="4" t="n">
        <v>38</v>
      </c>
      <c r="C27" s="7" t="n">
        <v>8</v>
      </c>
    </row>
    <row r="28" spans="1:3">
      <c r="A28" s="3" t="s">
        <v>418</v>
      </c>
      <c r="B2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2</v>
      </c>
      <c r="C2" s="2" t="s">
        <v>56</v>
      </c>
    </row>
    <row r="3" spans="1:3">
      <c r="A3" s="6" t="s">
        <v>61</v>
      </c>
    </row>
    <row r="4" spans="1:3">
      <c r="A4" s="3" t="s">
        <v>76</v>
      </c>
      <c r="B4" s="7" t="n">
        <v>1029</v>
      </c>
      <c r="C4" s="7" t="n">
        <v>760</v>
      </c>
    </row>
    <row r="5" spans="1:3">
      <c r="A5" s="3" t="s">
        <v>77</v>
      </c>
      <c r="B5" s="4" t="n">
        <v>63</v>
      </c>
      <c r="C5" s="4" t="n">
        <v>34</v>
      </c>
    </row>
    <row r="6" spans="1:3">
      <c r="A6" s="3" t="s">
        <v>78</v>
      </c>
      <c r="B6" s="7" t="n">
        <v>72</v>
      </c>
      <c r="C6" s="7"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420</v>
      </c>
      <c r="B1" s="2" t="s">
        <v>421</v>
      </c>
    </row>
    <row r="2" spans="1:2">
      <c r="A2" s="6" t="s">
        <v>422</v>
      </c>
    </row>
    <row r="3" spans="1:2">
      <c r="A3" s="3" t="s">
        <v>230</v>
      </c>
      <c r="B3" s="9" t="n">
        <v>3.1</v>
      </c>
    </row>
    <row r="4" spans="1:2">
      <c r="A4" s="3" t="s">
        <v>231</v>
      </c>
      <c r="B4" s="9" t="n">
        <v>25.8</v>
      </c>
    </row>
    <row r="5" spans="1:2">
      <c r="A5" s="3" t="s">
        <v>423</v>
      </c>
    </row>
    <row r="6" spans="1:2">
      <c r="A6" s="6" t="s">
        <v>422</v>
      </c>
    </row>
    <row r="7" spans="1:2">
      <c r="A7" s="3" t="s">
        <v>424</v>
      </c>
      <c r="B7" s="3" t="s">
        <v>425</v>
      </c>
    </row>
    <row r="8" spans="1:2">
      <c r="A8" s="3" t="s">
        <v>426</v>
      </c>
      <c r="B8" s="3" t="s">
        <v>427</v>
      </c>
    </row>
    <row r="9" spans="1:2">
      <c r="A9" s="3" t="s">
        <v>24</v>
      </c>
    </row>
    <row r="10" spans="1:2">
      <c r="A10" s="6" t="s">
        <v>422</v>
      </c>
    </row>
    <row r="11" spans="1:2">
      <c r="A11" s="3" t="s">
        <v>428</v>
      </c>
      <c r="B11" s="4" t="n">
        <v>10100000</v>
      </c>
    </row>
    <row r="12" spans="1:2">
      <c r="A12" s="3" t="s">
        <v>245</v>
      </c>
      <c r="B12" s="7" t="n">
        <v>12</v>
      </c>
    </row>
    <row r="13" spans="1:2">
      <c r="A13" s="3" t="s">
        <v>246</v>
      </c>
      <c r="B13" s="8" t="n">
        <v>11.28</v>
      </c>
    </row>
    <row r="14" spans="1:2">
      <c r="A14" s="3" t="s">
        <v>429</v>
      </c>
      <c r="B14" s="9" t="n">
        <v>121.2</v>
      </c>
    </row>
    <row r="15" spans="1:2">
      <c r="A15" s="3" t="s">
        <v>247</v>
      </c>
      <c r="B15" s="10" t="n">
        <v>113.9</v>
      </c>
    </row>
    <row r="16" spans="1:2">
      <c r="A16" s="3" t="s">
        <v>301</v>
      </c>
    </row>
    <row r="17" spans="1:2">
      <c r="A17" s="6" t="s">
        <v>422</v>
      </c>
    </row>
    <row r="18" spans="1:2">
      <c r="A18" s="3" t="s">
        <v>249</v>
      </c>
      <c r="B18" s="9"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98</v>
      </c>
    </row>
    <row r="2" spans="1:2">
      <c r="A2" s="6" t="s">
        <v>431</v>
      </c>
    </row>
    <row r="3" spans="1:2">
      <c r="A3" s="3" t="s">
        <v>32</v>
      </c>
      <c r="B3" s="7" t="n">
        <v>12028000</v>
      </c>
    </row>
    <row r="4" spans="1:2">
      <c r="A4" s="3" t="s">
        <v>37</v>
      </c>
      <c r="B4" s="4" t="n">
        <v>87088000</v>
      </c>
    </row>
    <row r="5" spans="1:2">
      <c r="A5" s="6" t="s">
        <v>432</v>
      </c>
    </row>
    <row r="6" spans="1:2">
      <c r="A6" s="3" t="s">
        <v>48</v>
      </c>
      <c r="B6" s="4" t="n">
        <v>7876000</v>
      </c>
    </row>
    <row r="7" spans="1:2">
      <c r="A7" s="3" t="s">
        <v>433</v>
      </c>
      <c r="B7" s="3" t="s">
        <v>50</v>
      </c>
    </row>
    <row r="8" spans="1:2">
      <c r="A8" s="6" t="s">
        <v>434</v>
      </c>
    </row>
    <row r="9" spans="1:2">
      <c r="A9" s="3" t="s">
        <v>54</v>
      </c>
      <c r="B9" s="4" t="n">
        <v>87088000</v>
      </c>
    </row>
    <row r="10" spans="1:2">
      <c r="A10" s="3" t="s">
        <v>435</v>
      </c>
    </row>
    <row r="11" spans="1:2">
      <c r="A11" s="6" t="s">
        <v>431</v>
      </c>
    </row>
    <row r="12" spans="1:2">
      <c r="A12" s="3" t="s">
        <v>436</v>
      </c>
      <c r="B12" s="4" t="n">
        <v>10</v>
      </c>
    </row>
    <row r="13" spans="1:2">
      <c r="A13" s="3" t="s">
        <v>32</v>
      </c>
      <c r="B13" s="4" t="n">
        <v>10</v>
      </c>
    </row>
    <row r="14" spans="1:2">
      <c r="A14" s="3" t="s">
        <v>37</v>
      </c>
      <c r="B14" s="4" t="n">
        <v>10</v>
      </c>
    </row>
    <row r="15" spans="1:2">
      <c r="A15" s="6" t="s">
        <v>434</v>
      </c>
    </row>
    <row r="16" spans="1:2">
      <c r="A16" s="3" t="s">
        <v>437</v>
      </c>
      <c r="B16" s="4" t="n">
        <v>10</v>
      </c>
    </row>
    <row r="17" spans="1:2">
      <c r="A17" s="3" t="s">
        <v>438</v>
      </c>
      <c r="B17" s="4" t="n">
        <v>10</v>
      </c>
    </row>
    <row r="18" spans="1:2">
      <c r="A18" s="3" t="s">
        <v>54</v>
      </c>
      <c r="B18" s="7"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439</v>
      </c>
      <c r="B1" s="2" t="s">
        <v>440</v>
      </c>
    </row>
    <row r="2" spans="1:2">
      <c r="A2" s="3" t="s">
        <v>441</v>
      </c>
      <c r="B2" s="8" t="n">
        <v>0.01</v>
      </c>
    </row>
    <row r="3" spans="1:2">
      <c r="A3" s="3" t="s">
        <v>442</v>
      </c>
      <c r="B3" s="4" t="n">
        <v>1000</v>
      </c>
    </row>
    <row r="4" spans="1:2">
      <c r="A4" s="3" t="s">
        <v>443</v>
      </c>
      <c r="B4" s="4" t="n">
        <v>1000</v>
      </c>
    </row>
    <row r="5" spans="1:2">
      <c r="A5" s="3" t="s">
        <v>444</v>
      </c>
      <c r="B5" s="4"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9</v>
      </c>
      <c r="B3" s="3" t="s">
        <v>120</v>
      </c>
    </row>
    <row r="4" spans="1:2">
      <c r="A4" s="3" t="s">
        <v>435</v>
      </c>
    </row>
    <row r="5" spans="1:2">
      <c r="A5" s="3" t="s">
        <v>119</v>
      </c>
      <c r="B5" s="3"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c r="B3" s="3" t="s">
        <v>122</v>
      </c>
    </row>
    <row r="4" spans="1:2">
      <c r="A4" s="3" t="s">
        <v>435</v>
      </c>
    </row>
    <row r="5" spans="1:2">
      <c r="A5" s="3" t="s">
        <v>121</v>
      </c>
      <c r="B5" s="3"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447</v>
      </c>
      <c r="B1" s="2" t="s">
        <v>1</v>
      </c>
    </row>
    <row r="2" spans="1:2">
      <c r="B2" s="2" t="s">
        <v>2</v>
      </c>
    </row>
    <row r="3" spans="1:2">
      <c r="A3" s="3" t="s">
        <v>447</v>
      </c>
      <c r="B3" s="3" t="s">
        <v>138</v>
      </c>
    </row>
    <row r="4" spans="1:2">
      <c r="A4" s="3" t="s">
        <v>435</v>
      </c>
    </row>
    <row r="5" spans="1:2">
      <c r="A5" s="3" t="s">
        <v>447</v>
      </c>
      <c r="B5" s="3"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c r="B3" s="3" t="s">
        <v>148</v>
      </c>
    </row>
    <row r="4" spans="1:2">
      <c r="A4" s="3" t="s">
        <v>435</v>
      </c>
    </row>
    <row r="5" spans="1:2">
      <c r="A5" s="3" t="s">
        <v>146</v>
      </c>
      <c r="B5" s="3"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c r="B3" s="3" t="s">
        <v>151</v>
      </c>
    </row>
    <row r="4" spans="1:2">
      <c r="A4" s="3" t="s">
        <v>450</v>
      </c>
      <c r="B4" s="3" t="s">
        <v>155</v>
      </c>
    </row>
    <row r="5" spans="1:2">
      <c r="A5" s="3" t="s">
        <v>178</v>
      </c>
      <c r="B5" s="3" t="s">
        <v>179</v>
      </c>
    </row>
    <row r="6" spans="1:2">
      <c r="A6" s="3" t="s">
        <v>435</v>
      </c>
    </row>
    <row r="7" spans="1:2">
      <c r="A7" s="3" t="s">
        <v>150</v>
      </c>
      <c r="B7" s="3" t="s">
        <v>451</v>
      </c>
    </row>
    <row r="8" spans="1:2">
      <c r="A8" s="3" t="s">
        <v>450</v>
      </c>
      <c r="B8" s="3" t="s">
        <v>452</v>
      </c>
    </row>
    <row r="9" spans="1:2">
      <c r="A9" s="3" t="s">
        <v>178</v>
      </c>
      <c r="B9" s="3"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4</v>
      </c>
      <c r="B1" s="2" t="s">
        <v>296</v>
      </c>
      <c r="C1" s="2" t="s">
        <v>2</v>
      </c>
    </row>
    <row r="2" spans="1:3">
      <c r="A2" s="3" t="s">
        <v>243</v>
      </c>
    </row>
    <row r="3" spans="1:3">
      <c r="A3" s="3" t="s">
        <v>455</v>
      </c>
      <c r="B3" s="4" t="n">
        <v>10100000</v>
      </c>
    </row>
    <row r="4" spans="1:3">
      <c r="A4" s="3" t="s">
        <v>456</v>
      </c>
      <c r="B4" s="8" t="n">
        <v>0.01</v>
      </c>
    </row>
    <row r="5" spans="1:3">
      <c r="A5" s="3" t="s">
        <v>457</v>
      </c>
      <c r="B5" s="4" t="n">
        <v>12</v>
      </c>
    </row>
    <row r="6" spans="1:3">
      <c r="A6" s="3" t="s">
        <v>458</v>
      </c>
      <c r="B6" s="8" t="n">
        <v>11.28</v>
      </c>
    </row>
    <row r="7" spans="1:3">
      <c r="A7" s="3" t="s">
        <v>247</v>
      </c>
      <c r="B7" s="9" t="n">
        <v>113.9</v>
      </c>
    </row>
    <row r="8" spans="1:3">
      <c r="A8" s="3" t="s">
        <v>435</v>
      </c>
    </row>
    <row r="9" spans="1:3">
      <c r="A9" s="3" t="s">
        <v>456</v>
      </c>
      <c r="C9" s="8" t="n">
        <v>0.01</v>
      </c>
    </row>
    <row r="10" spans="1:3">
      <c r="A10" s="3" t="s">
        <v>459</v>
      </c>
    </row>
    <row r="11" spans="1:3">
      <c r="A11" s="3" t="s">
        <v>455</v>
      </c>
      <c r="B11" s="4" t="n">
        <v>10100000</v>
      </c>
    </row>
    <row r="12" spans="1:3">
      <c r="A12" s="3" t="s">
        <v>456</v>
      </c>
      <c r="B12" s="8" t="n">
        <v>0.01</v>
      </c>
    </row>
    <row r="13" spans="1:3">
      <c r="A13" s="3" t="s">
        <v>457</v>
      </c>
      <c r="B13" s="4" t="n">
        <v>12</v>
      </c>
    </row>
    <row r="14" spans="1:3">
      <c r="A14" s="3" t="s">
        <v>458</v>
      </c>
      <c r="B14" s="8" t="n">
        <v>11.28</v>
      </c>
    </row>
    <row r="15" spans="1:3">
      <c r="A15" s="3" t="s">
        <v>247</v>
      </c>
      <c r="B15" s="9" t="n">
        <v>1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60</v>
      </c>
      <c r="B1" s="2" t="s">
        <v>398</v>
      </c>
    </row>
    <row r="2" spans="1:2">
      <c r="A2" s="3" t="s">
        <v>435</v>
      </c>
    </row>
    <row r="3" spans="1:2">
      <c r="A3" s="3" t="s">
        <v>461</v>
      </c>
      <c r="B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0"/>
  </cols>
  <sheetData>
    <row r="1" spans="1:4">
      <c r="A1" s="1" t="s">
        <v>79</v>
      </c>
      <c r="B1" s="2" t="s">
        <v>80</v>
      </c>
      <c r="C1" s="2" t="s">
        <v>81</v>
      </c>
      <c r="D1" s="2" t="s">
        <v>82</v>
      </c>
    </row>
    <row r="2" spans="1:4">
      <c r="A2" s="3" t="s">
        <v>83</v>
      </c>
      <c r="B2" s="7" t="n">
        <v>69267</v>
      </c>
      <c r="C2" s="7" t="n">
        <v>2079</v>
      </c>
      <c r="D2" s="7" t="n">
        <v>71346</v>
      </c>
    </row>
    <row r="3" spans="1:4">
      <c r="A3" s="6" t="s">
        <v>84</v>
      </c>
    </row>
    <row r="4" spans="1:4">
      <c r="A4" s="3" t="s">
        <v>85</v>
      </c>
      <c r="B4" s="4" t="n">
        <v>29</v>
      </c>
      <c r="D4" s="4" t="n">
        <v>29</v>
      </c>
    </row>
    <row r="5" spans="1:4">
      <c r="A5" s="3" t="s">
        <v>86</v>
      </c>
      <c r="B5" s="4" t="n">
        <v>-29</v>
      </c>
      <c r="D5" s="4" t="n">
        <v>-29</v>
      </c>
    </row>
    <row r="6" spans="1:4">
      <c r="A6" s="3" t="s">
        <v>87</v>
      </c>
      <c r="B6" s="4" t="n">
        <v>32</v>
      </c>
      <c r="D6" s="4" t="n">
        <v>32</v>
      </c>
    </row>
    <row r="7" spans="1:4">
      <c r="A7" s="3" t="s">
        <v>88</v>
      </c>
      <c r="B7" s="4" t="n">
        <v>3052</v>
      </c>
      <c r="D7" s="4" t="n">
        <v>3052</v>
      </c>
    </row>
    <row r="8" spans="1:4">
      <c r="A8" s="3" t="s">
        <v>89</v>
      </c>
      <c r="C8" s="4" t="n">
        <v>4782</v>
      </c>
      <c r="D8" s="4" t="n">
        <v>4782</v>
      </c>
    </row>
    <row r="9" spans="1:4">
      <c r="A9" s="3" t="s">
        <v>90</v>
      </c>
      <c r="B9" s="7" t="n">
        <v>72351</v>
      </c>
      <c r="C9" s="7" t="n">
        <v>6861</v>
      </c>
      <c r="D9" s="7" t="n">
        <v>79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41"/>
  </cols>
  <sheetData>
    <row r="1" spans="1:2">
      <c r="A1" s="1" t="s">
        <v>462</v>
      </c>
      <c r="B1" s="2" t="s">
        <v>1</v>
      </c>
    </row>
    <row r="2" spans="1:2">
      <c r="B2" s="2" t="s">
        <v>463</v>
      </c>
    </row>
    <row r="3" spans="1:2">
      <c r="A3" s="6" t="s">
        <v>349</v>
      </c>
    </row>
    <row r="4" spans="1:2">
      <c r="A4" s="3" t="s">
        <v>442</v>
      </c>
      <c r="B4" s="4" t="n">
        <v>1000</v>
      </c>
    </row>
    <row r="5" spans="1:2">
      <c r="A5" s="3" t="s">
        <v>441</v>
      </c>
      <c r="B5" s="8" t="n">
        <v>0.01</v>
      </c>
    </row>
    <row r="6" spans="1:2">
      <c r="A6" s="3" t="s">
        <v>443</v>
      </c>
      <c r="B6" s="4" t="n">
        <v>1000</v>
      </c>
    </row>
    <row r="7" spans="1:2">
      <c r="A7" s="3" t="s">
        <v>464</v>
      </c>
      <c r="B7" s="7" t="n">
        <v>10</v>
      </c>
    </row>
    <row r="8" spans="1:2">
      <c r="A8" s="3" t="s">
        <v>465</v>
      </c>
      <c r="B8" s="4"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6"/>
  </cols>
  <sheetData>
    <row r="1" spans="1:2">
      <c r="A1" s="1" t="s">
        <v>420</v>
      </c>
      <c r="B1" s="2" t="s">
        <v>421</v>
      </c>
    </row>
    <row r="2" spans="1:2">
      <c r="A2" s="3" t="s">
        <v>423</v>
      </c>
    </row>
    <row r="3" spans="1:2">
      <c r="A3" s="6" t="s">
        <v>422</v>
      </c>
    </row>
    <row r="4" spans="1:2">
      <c r="A4" s="3" t="s">
        <v>424</v>
      </c>
      <c r="B4" s="3" t="s">
        <v>425</v>
      </c>
    </row>
    <row r="5" spans="1:2">
      <c r="A5" s="3" t="s">
        <v>426</v>
      </c>
      <c r="B5" s="3" t="s">
        <v>427</v>
      </c>
    </row>
    <row r="6" spans="1:2">
      <c r="A6" s="3" t="s">
        <v>24</v>
      </c>
    </row>
    <row r="7" spans="1:2">
      <c r="A7" s="6" t="s">
        <v>422</v>
      </c>
    </row>
    <row r="8" spans="1:2">
      <c r="A8" s="3" t="s">
        <v>428</v>
      </c>
      <c r="B8" s="4" t="n">
        <v>10100000</v>
      </c>
    </row>
    <row r="9" spans="1:2">
      <c r="A9" s="3" t="s">
        <v>245</v>
      </c>
      <c r="B9" s="7" t="n">
        <v>12</v>
      </c>
    </row>
    <row r="10" spans="1:2">
      <c r="A10" s="3" t="s">
        <v>246</v>
      </c>
      <c r="B10" s="8" t="n">
        <v>11.28</v>
      </c>
    </row>
    <row r="11" spans="1:2">
      <c r="A11" s="3" t="s">
        <v>466</v>
      </c>
      <c r="B11" s="9" t="n">
        <v>121.2</v>
      </c>
    </row>
    <row r="12" spans="1:2">
      <c r="A12" s="3" t="s">
        <v>467</v>
      </c>
      <c r="B12" s="9" t="n">
        <v>113.9</v>
      </c>
    </row>
    <row r="13" spans="1:2">
      <c r="A13" s="3" t="s">
        <v>468</v>
      </c>
      <c r="B13" s="4" t="n">
        <v>5118080</v>
      </c>
    </row>
    <row r="14" spans="1:2">
      <c r="A14" s="3" t="s">
        <v>469</v>
      </c>
    </row>
    <row r="15" spans="1:2">
      <c r="A15" s="6" t="s">
        <v>422</v>
      </c>
    </row>
    <row r="16" spans="1:2">
      <c r="A16" s="3" t="s">
        <v>424</v>
      </c>
      <c r="B16" s="3" t="s">
        <v>425</v>
      </c>
    </row>
    <row r="17" spans="1:2">
      <c r="A17" s="3" t="s">
        <v>426</v>
      </c>
      <c r="B17" s="3" t="s">
        <v>427</v>
      </c>
    </row>
    <row r="18" spans="1:2">
      <c r="A18" s="3" t="s">
        <v>470</v>
      </c>
    </row>
    <row r="19" spans="1:2">
      <c r="A19" s="6" t="s">
        <v>422</v>
      </c>
    </row>
    <row r="20" spans="1:2">
      <c r="A20" s="3" t="s">
        <v>428</v>
      </c>
      <c r="B20" s="4" t="n">
        <v>10100000</v>
      </c>
    </row>
    <row r="21" spans="1:2">
      <c r="A21" s="3" t="s">
        <v>245</v>
      </c>
      <c r="B21" s="7" t="n">
        <v>12</v>
      </c>
    </row>
    <row r="22" spans="1:2">
      <c r="A22" s="3" t="s">
        <v>246</v>
      </c>
      <c r="B22" s="8" t="n">
        <v>11.28</v>
      </c>
    </row>
    <row r="23" spans="1:2">
      <c r="A23" s="3" t="s">
        <v>466</v>
      </c>
      <c r="B23" s="9" t="n">
        <v>121.2</v>
      </c>
    </row>
    <row r="24" spans="1:2">
      <c r="A24" s="3" t="s">
        <v>467</v>
      </c>
      <c r="B24" s="9" t="n">
        <v>113.9</v>
      </c>
    </row>
    <row r="25" spans="1:2">
      <c r="A25" s="3" t="s">
        <v>468</v>
      </c>
      <c r="B25" s="4" t="n">
        <v>5118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6</v>
      </c>
    </row>
    <row r="3" spans="1:3">
      <c r="A3" s="6" t="s">
        <v>92</v>
      </c>
    </row>
    <row r="4" spans="1:3">
      <c r="A4" s="3" t="s">
        <v>74</v>
      </c>
      <c r="B4" s="7" t="n">
        <v>4782</v>
      </c>
      <c r="C4" s="7" t="n">
        <v>-127</v>
      </c>
    </row>
    <row r="5" spans="1:3">
      <c r="A5" s="6" t="s">
        <v>93</v>
      </c>
    </row>
    <row r="6" spans="1:3">
      <c r="A6" s="3" t="s">
        <v>64</v>
      </c>
      <c r="B6" s="4" t="n">
        <v>1164</v>
      </c>
      <c r="C6" s="4" t="n">
        <v>869</v>
      </c>
    </row>
    <row r="7" spans="1:3">
      <c r="A7" s="3" t="s">
        <v>94</v>
      </c>
      <c r="B7" s="4" t="n">
        <v>25</v>
      </c>
    </row>
    <row r="8" spans="1:3">
      <c r="A8" s="3" t="s">
        <v>95</v>
      </c>
      <c r="B8" s="4" t="n">
        <v>32</v>
      </c>
      <c r="C8" s="4" t="n">
        <v>36</v>
      </c>
    </row>
    <row r="9" spans="1:3">
      <c r="A9" s="3" t="s">
        <v>96</v>
      </c>
      <c r="B9" s="4" t="n">
        <v>12</v>
      </c>
    </row>
    <row r="10" spans="1:3">
      <c r="A10" s="6" t="s">
        <v>97</v>
      </c>
    </row>
    <row r="11" spans="1:3">
      <c r="A11" s="3" t="s">
        <v>98</v>
      </c>
      <c r="B11" s="4" t="n">
        <v>-1011</v>
      </c>
      <c r="C11" s="4" t="n">
        <v>-519</v>
      </c>
    </row>
    <row r="12" spans="1:3">
      <c r="A12" s="3" t="s">
        <v>99</v>
      </c>
      <c r="B12" s="4" t="n">
        <v>-3567</v>
      </c>
      <c r="C12" s="4" t="n">
        <v>252</v>
      </c>
    </row>
    <row r="13" spans="1:3">
      <c r="A13" s="3" t="s">
        <v>31</v>
      </c>
      <c r="B13" s="4" t="n">
        <v>-451</v>
      </c>
      <c r="C13" s="4" t="n">
        <v>86</v>
      </c>
    </row>
    <row r="14" spans="1:3">
      <c r="A14" s="3" t="s">
        <v>39</v>
      </c>
      <c r="B14" s="4" t="n">
        <v>1458</v>
      </c>
      <c r="C14" s="4" t="n">
        <v>-463</v>
      </c>
    </row>
    <row r="15" spans="1:3">
      <c r="A15" s="3" t="s">
        <v>40</v>
      </c>
      <c r="B15" s="4" t="n">
        <v>397</v>
      </c>
      <c r="C15" s="4" t="n">
        <v>-1333</v>
      </c>
    </row>
    <row r="16" spans="1:3">
      <c r="A16" s="3" t="s">
        <v>100</v>
      </c>
      <c r="B16" s="4" t="n">
        <v>2841</v>
      </c>
      <c r="C16" s="4" t="n">
        <v>-1199</v>
      </c>
    </row>
    <row r="17" spans="1:3">
      <c r="A17" s="6" t="s">
        <v>101</v>
      </c>
    </row>
    <row r="18" spans="1:3">
      <c r="A18" s="3" t="s">
        <v>102</v>
      </c>
      <c r="B18" s="4" t="n">
        <v>-7618</v>
      </c>
      <c r="C18" s="4" t="n">
        <v>-2318</v>
      </c>
    </row>
    <row r="19" spans="1:3">
      <c r="A19" s="3" t="s">
        <v>103</v>
      </c>
      <c r="B19" s="4" t="n">
        <v>8</v>
      </c>
    </row>
    <row r="20" spans="1:3">
      <c r="A20" s="3" t="s">
        <v>104</v>
      </c>
      <c r="B20" s="4" t="n">
        <v>-6</v>
      </c>
    </row>
    <row r="21" spans="1:3">
      <c r="A21" s="3" t="s">
        <v>105</v>
      </c>
      <c r="B21" s="4" t="n">
        <v>-7616</v>
      </c>
      <c r="C21" s="4" t="n">
        <v>-2318</v>
      </c>
    </row>
    <row r="22" spans="1:3">
      <c r="A22" s="6" t="s">
        <v>106</v>
      </c>
    </row>
    <row r="23" spans="1:3">
      <c r="A23" s="3" t="s">
        <v>107</v>
      </c>
      <c r="B23" s="4" t="n">
        <v>-7</v>
      </c>
      <c r="C23" s="4" t="n">
        <v>-6</v>
      </c>
    </row>
    <row r="24" spans="1:3">
      <c r="A24" s="3" t="s">
        <v>108</v>
      </c>
      <c r="B24" s="4" t="n">
        <v>-60</v>
      </c>
      <c r="C24" s="4" t="n">
        <v>-15</v>
      </c>
    </row>
    <row r="25" spans="1:3">
      <c r="A25" s="3" t="s">
        <v>88</v>
      </c>
      <c r="B25" s="4" t="n">
        <v>3052</v>
      </c>
    </row>
    <row r="26" spans="1:3">
      <c r="A26" s="3" t="s">
        <v>109</v>
      </c>
      <c r="B26" s="4" t="n">
        <v>2985</v>
      </c>
      <c r="C26" s="4" t="n">
        <v>-21</v>
      </c>
    </row>
    <row r="27" spans="1:3">
      <c r="A27" s="3" t="s">
        <v>110</v>
      </c>
      <c r="B27" s="4" t="n">
        <v>-1790</v>
      </c>
      <c r="C27" s="4" t="n">
        <v>-3538</v>
      </c>
    </row>
    <row r="28" spans="1:3">
      <c r="A28" s="3" t="s">
        <v>111</v>
      </c>
      <c r="B28" s="4" t="n">
        <v>3568</v>
      </c>
      <c r="C28" s="4" t="n">
        <v>6923</v>
      </c>
    </row>
    <row r="29" spans="1:3">
      <c r="A29" s="3" t="s">
        <v>112</v>
      </c>
      <c r="B29" s="4" t="n">
        <v>1778</v>
      </c>
      <c r="C29" s="4" t="n">
        <v>3385</v>
      </c>
    </row>
    <row r="30" spans="1:3">
      <c r="A30" s="6" t="s">
        <v>113</v>
      </c>
    </row>
    <row r="31" spans="1:3">
      <c r="A31" s="3" t="s">
        <v>114</v>
      </c>
      <c r="B31" s="4" t="n">
        <v>156</v>
      </c>
      <c r="C31" s="4" t="n">
        <v>167</v>
      </c>
    </row>
    <row r="32" spans="1:3">
      <c r="A32" s="3" t="s">
        <v>115</v>
      </c>
      <c r="B32" s="4" t="n">
        <v>186</v>
      </c>
    </row>
    <row r="33" spans="1:3">
      <c r="A33" s="3" t="s">
        <v>116</v>
      </c>
      <c r="B33" s="4" t="n">
        <v>57</v>
      </c>
      <c r="C33" s="4" t="n">
        <v>70</v>
      </c>
    </row>
    <row r="34" spans="1:3">
      <c r="A34" s="6" t="s">
        <v>117</v>
      </c>
    </row>
    <row r="35" spans="1:3">
      <c r="A35" s="3" t="s">
        <v>118</v>
      </c>
      <c r="B35" s="7" t="n">
        <v>34</v>
      </c>
      <c r="C35"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7:10:52Z</dcterms:created>
  <dcterms:modified xmlns:dcterms="http://purl.org/dc/terms/" xmlns:xsi="http://www.w3.org/2001/XMLSchema-instance" xsi:type="dcterms:W3CDTF">2017-06-12T17:10:52Z</dcterms:modified>
</cp:coreProperties>
</file>